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Equipment and Equipment On Leas"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Loans Payable"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Mezzanine Equity" sheetId="17" state="visible" r:id="rId17"/>
    <sheet xmlns:r="http://schemas.openxmlformats.org/officeDocument/2006/relationships" name="Common Stock" sheetId="18" state="visible" r:id="rId18"/>
    <sheet xmlns:r="http://schemas.openxmlformats.org/officeDocument/2006/relationships" name="Share Purchase Warrants" sheetId="19" state="visible" r:id="rId19"/>
    <sheet xmlns:r="http://schemas.openxmlformats.org/officeDocument/2006/relationships" name="Related Party Transactions" sheetId="20" state="visible" r:id="rId20"/>
    <sheet xmlns:r="http://schemas.openxmlformats.org/officeDocument/2006/relationships" name="Supplemental Information" sheetId="21" state="visible" r:id="rId21"/>
    <sheet xmlns:r="http://schemas.openxmlformats.org/officeDocument/2006/relationships" name="Income Tax" sheetId="22" state="visible" r:id="rId22"/>
    <sheet xmlns:r="http://schemas.openxmlformats.org/officeDocument/2006/relationships" name="Geographic Segment Information"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counts Receivable (Tables)" sheetId="28" state="visible" r:id="rId28"/>
    <sheet xmlns:r="http://schemas.openxmlformats.org/officeDocument/2006/relationships" name="Equipment and Equipment On Le29" sheetId="29" state="visible" r:id="rId29"/>
    <sheet xmlns:r="http://schemas.openxmlformats.org/officeDocument/2006/relationships" name="Intangible Assets (Tables)" sheetId="30" state="visible" r:id="rId30"/>
    <sheet xmlns:r="http://schemas.openxmlformats.org/officeDocument/2006/relationships" name="Accounts Payable and Accrued 31" sheetId="31" state="visible" r:id="rId31"/>
    <sheet xmlns:r="http://schemas.openxmlformats.org/officeDocument/2006/relationships" name="Loans Payable (Tables)" sheetId="32" state="visible" r:id="rId32"/>
    <sheet xmlns:r="http://schemas.openxmlformats.org/officeDocument/2006/relationships" name="Derivative Liabilities (Tables)" sheetId="33" state="visible" r:id="rId33"/>
    <sheet xmlns:r="http://schemas.openxmlformats.org/officeDocument/2006/relationships" name="Share Purchase Warrants (Tables" sheetId="34" state="visible" r:id="rId34"/>
    <sheet xmlns:r="http://schemas.openxmlformats.org/officeDocument/2006/relationships" name="Supplemental Information (Table" sheetId="35" state="visible" r:id="rId35"/>
    <sheet xmlns:r="http://schemas.openxmlformats.org/officeDocument/2006/relationships" name="Income Tax (Tables)" sheetId="36" state="visible" r:id="rId36"/>
    <sheet xmlns:r="http://schemas.openxmlformats.org/officeDocument/2006/relationships" name="Geographic Segment Information " sheetId="37" state="visible" r:id="rId37"/>
    <sheet xmlns:r="http://schemas.openxmlformats.org/officeDocument/2006/relationships" name="Organization (Details Narrative" sheetId="38" state="visible" r:id="rId38"/>
    <sheet xmlns:r="http://schemas.openxmlformats.org/officeDocument/2006/relationships" name="Going Concern (Details Narrativ"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counts Receivable - Schedule " sheetId="43" state="visible" r:id="rId43"/>
    <sheet xmlns:r="http://schemas.openxmlformats.org/officeDocument/2006/relationships" name="Equipment and Equipment On Le44" sheetId="44" state="visible" r:id="rId44"/>
    <sheet xmlns:r="http://schemas.openxmlformats.org/officeDocument/2006/relationships" name="Equipment and Equipment On Le45" sheetId="45" state="visible" r:id="rId45"/>
    <sheet xmlns:r="http://schemas.openxmlformats.org/officeDocument/2006/relationships" name="Equipment and Equipment On Le46" sheetId="46" state="visible" r:id="rId46"/>
    <sheet xmlns:r="http://schemas.openxmlformats.org/officeDocument/2006/relationships" name="Intangible Assets - Schedule of" sheetId="47" state="visible" r:id="rId47"/>
    <sheet xmlns:r="http://schemas.openxmlformats.org/officeDocument/2006/relationships" name="Accounts Payable and Accrued 48" sheetId="48" state="visible" r:id="rId48"/>
    <sheet xmlns:r="http://schemas.openxmlformats.org/officeDocument/2006/relationships" name="Loans Payable - Schedule of Loa" sheetId="49" state="visible" r:id="rId49"/>
    <sheet xmlns:r="http://schemas.openxmlformats.org/officeDocument/2006/relationships" name="Loans Payable - Schedule of L50" sheetId="50" state="visible" r:id="rId50"/>
    <sheet xmlns:r="http://schemas.openxmlformats.org/officeDocument/2006/relationships" name="Convertible Notes Payable (Deta" sheetId="51" state="visible" r:id="rId51"/>
    <sheet xmlns:r="http://schemas.openxmlformats.org/officeDocument/2006/relationships" name="Derivative Liabilities (Details" sheetId="52" state="visible" r:id="rId52"/>
    <sheet xmlns:r="http://schemas.openxmlformats.org/officeDocument/2006/relationships" name="Derivative Liabilities - Schedu" sheetId="53" state="visible" r:id="rId53"/>
    <sheet xmlns:r="http://schemas.openxmlformats.org/officeDocument/2006/relationships" name="Derivative Liabilities - Sche54" sheetId="54" state="visible" r:id="rId54"/>
    <sheet xmlns:r="http://schemas.openxmlformats.org/officeDocument/2006/relationships" name="Mezzanine Equity (Details Narra" sheetId="55" state="visible" r:id="rId55"/>
    <sheet xmlns:r="http://schemas.openxmlformats.org/officeDocument/2006/relationships" name="Common Stock (Details Narrative" sheetId="56" state="visible" r:id="rId56"/>
    <sheet xmlns:r="http://schemas.openxmlformats.org/officeDocument/2006/relationships" name="Share Purchase Warrants - Sched" sheetId="57" state="visible" r:id="rId57"/>
    <sheet xmlns:r="http://schemas.openxmlformats.org/officeDocument/2006/relationships" name="Related Party Transactions (Det" sheetId="58" state="visible" r:id="rId58"/>
    <sheet xmlns:r="http://schemas.openxmlformats.org/officeDocument/2006/relationships" name="Supplemental Information - Sche" sheetId="59" state="visible" r:id="rId59"/>
    <sheet xmlns:r="http://schemas.openxmlformats.org/officeDocument/2006/relationships" name="Income Tax (Details Narrative)" sheetId="60" state="visible" r:id="rId60"/>
    <sheet xmlns:r="http://schemas.openxmlformats.org/officeDocument/2006/relationships" name="Income Tax - Schedule of Compon" sheetId="61" state="visible" r:id="rId61"/>
    <sheet xmlns:r="http://schemas.openxmlformats.org/officeDocument/2006/relationships" name="Geographic Segment Informatio62" sheetId="62" state="visible" r:id="rId62"/>
    <sheet xmlns:r="http://schemas.openxmlformats.org/officeDocument/2006/relationships" name="Geographic Segment Informatio63" sheetId="63" state="visible" r:id="rId63"/>
    <sheet xmlns:r="http://schemas.openxmlformats.org/officeDocument/2006/relationships" name="Contingencies (Details Narrativ"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697">
  <si>
    <t>Document and Entity Information - USD ($)</t>
  </si>
  <si>
    <t>12 Months Ended</t>
  </si>
  <si>
    <t>Dec. 31, 2017</t>
  </si>
  <si>
    <t>Apr. 18, 2018</t>
  </si>
  <si>
    <t>Document And Entity Information</t>
  </si>
  <si>
    <t>Entity Registrant Name</t>
  </si>
  <si>
    <t>DSG Global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Trading Symbol</t>
  </si>
  <si>
    <t>DSGT</t>
  </si>
  <si>
    <t>Document Fiscal Period Focus</t>
  </si>
  <si>
    <t>FY</t>
  </si>
  <si>
    <t>Document Fiscal Year Focus</t>
  </si>
  <si>
    <t>Consolidated Balance Sheets - USD ($)</t>
  </si>
  <si>
    <t>Dec. 31, 2016</t>
  </si>
  <si>
    <t>CURRENT ASSETS</t>
  </si>
  <si>
    <t>Cash</t>
  </si>
  <si>
    <t xml:space="preserve"> </t>
  </si>
  <si>
    <t>Accounts receivable</t>
  </si>
  <si>
    <t>Inventory</t>
  </si>
  <si>
    <t>Prepaid expenses and deposits</t>
  </si>
  <si>
    <t>Due from related party</t>
  </si>
  <si>
    <t>TOTAL CURRENT ASSETS</t>
  </si>
  <si>
    <t>NON-CURRENT ASSETS</t>
  </si>
  <si>
    <t>Equipment</t>
  </si>
  <si>
    <t>Equipment on lease</t>
  </si>
  <si>
    <t>Intangible assets</t>
  </si>
  <si>
    <t>TOTAL NON-CURRENT ASSETS</t>
  </si>
  <si>
    <t>TOTAL ASSETS</t>
  </si>
  <si>
    <t>CURRENT LIABILITIES</t>
  </si>
  <si>
    <t>Bank overdraft</t>
  </si>
  <si>
    <t>Accounts payable and accrued liabilities</t>
  </si>
  <si>
    <t>Due to related parties</t>
  </si>
  <si>
    <t>Deferred revenue</t>
  </si>
  <si>
    <t>Warranty reserve</t>
  </si>
  <si>
    <t>Convertible note payable, related party, net of unamortized discount of $nil</t>
  </si>
  <si>
    <t>Loans payable</t>
  </si>
  <si>
    <t>Derivative liabilities</t>
  </si>
  <si>
    <t>Convertible notes payable, net of unamortized discount of $301,360 and $179,333, respectively</t>
  </si>
  <si>
    <t>TOTAL LIABILITIES</t>
  </si>
  <si>
    <t>MEZZANINE EQUITY</t>
  </si>
  <si>
    <t>Redeemable Non-controlling Interest - Preferred Shares</t>
  </si>
  <si>
    <t>STOCKHOLDERS' DEFICIT</t>
  </si>
  <si>
    <t>Common stock, $0.001 par value, 2,000,000,000 shares authorized Issued and outstanding: 101,877,495 and 30,291,187 shares, respectively</t>
  </si>
  <si>
    <t>Additional paid-in capital</t>
  </si>
  <si>
    <t>Other accumulated comprehensive income</t>
  </si>
  <si>
    <t>Accumulated deficit</t>
  </si>
  <si>
    <t>Total shareholders' deficit attributable to DSG Global</t>
  </si>
  <si>
    <t>Non-controlling interest</t>
  </si>
  <si>
    <t>TOTAL STOCKHOLDERS' DEFICIT</t>
  </si>
  <si>
    <t>TOTAL LIABILITIES AND STOCKHOLDERS' DEFICIT</t>
  </si>
  <si>
    <t>Consolidated Balance Sheets (Parenthetical) - USD ($)</t>
  </si>
  <si>
    <t>Statement of Financial Position [Abstract]</t>
  </si>
  <si>
    <t>Convertible note payable related party, unamortized discount</t>
  </si>
  <si>
    <t>Convertible note payable, unamortized discount</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profit</t>
  </si>
  <si>
    <t>Operating Expenses</t>
  </si>
  <si>
    <t>Bad debts</t>
  </si>
  <si>
    <t>Compensation</t>
  </si>
  <si>
    <t>Depreciation and amortization</t>
  </si>
  <si>
    <t>General and administration</t>
  </si>
  <si>
    <t>Research and development</t>
  </si>
  <si>
    <t>Warranty</t>
  </si>
  <si>
    <t>Total operating expenses</t>
  </si>
  <si>
    <t>Loss from operations</t>
  </si>
  <si>
    <t>Other Income (Expense)</t>
  </si>
  <si>
    <t>Change in fair value of derivative liabilities</t>
  </si>
  <si>
    <t>Finance costs</t>
  </si>
  <si>
    <t>Foreign currency exchange gain (loss)</t>
  </si>
  <si>
    <t>Loss on extinguishment of debt</t>
  </si>
  <si>
    <t>Other expense</t>
  </si>
  <si>
    <t>Total Other Income (Expense)</t>
  </si>
  <si>
    <t>Net loss</t>
  </si>
  <si>
    <t>Less: net loss attributed to the non-controlling interest</t>
  </si>
  <si>
    <t>Net loss attributable to DSG Global, Inc.</t>
  </si>
  <si>
    <t>Foreign currency translation adjustments</t>
  </si>
  <si>
    <t>Comprehensive loss attributable to DSG Global, Inc.</t>
  </si>
  <si>
    <t>Basic and diluted loss per share attributable to DSG Global, Inc.</t>
  </si>
  <si>
    <t>Weighted average number of common shares outstanding used in the calculation of net loss attributable to DSG Global, Inc.</t>
  </si>
  <si>
    <t>Consolidated Statements of Stockholders' Deficit - USD ($)</t>
  </si>
  <si>
    <t>Common Stock [Member]</t>
  </si>
  <si>
    <t>Additional Paid-in Capital [Member]</t>
  </si>
  <si>
    <t>Accumulated Other Comprehensive Income (Loss) [Member]</t>
  </si>
  <si>
    <t>Accumulated Deficit [Member]</t>
  </si>
  <si>
    <t>Noncontrolling Interest [Member]</t>
  </si>
  <si>
    <t>Total</t>
  </si>
  <si>
    <t>Balance at Dec. 31, 2015</t>
  </si>
  <si>
    <t>Balance, shares at Dec. 31, 2015</t>
  </si>
  <si>
    <t>Adjustment to paid in capital for minority interest</t>
  </si>
  <si>
    <t>Beneficial conversion feature of loans</t>
  </si>
  <si>
    <t>Issuance of common shares for services, shares</t>
  </si>
  <si>
    <t>Share issuance costs</t>
  </si>
  <si>
    <t>Balance at Dec. 31, 2016</t>
  </si>
  <si>
    <t>Balance, shares at Dec. 31, 2016</t>
  </si>
  <si>
    <t>Issuance of common shares for cash</t>
  </si>
  <si>
    <t>Issuance of common shares for cash, shares</t>
  </si>
  <si>
    <t>Issuance of common shares for services</t>
  </si>
  <si>
    <t>Issuance of common shares for commitment fee</t>
  </si>
  <si>
    <t>Issuance of common shares for commitment fee, shares</t>
  </si>
  <si>
    <t>Issuance of common shares for convertible notes payable</t>
  </si>
  <si>
    <t>Issuance of common shares for convertible notes payable, shares</t>
  </si>
  <si>
    <t>Balance at Dec. 31, 2017</t>
  </si>
  <si>
    <t>Balance, shares at Dec. 31, 2017</t>
  </si>
  <si>
    <t>Consolidated Statements of Cash Flows - USD ($)</t>
  </si>
  <si>
    <t>Cash flows from operating activities</t>
  </si>
  <si>
    <t>Adjustments to reconcile net loss to net cash used in operating activities:</t>
  </si>
  <si>
    <t>Depreciation included in cost of goods sold</t>
  </si>
  <si>
    <t>Financing fees</t>
  </si>
  <si>
    <t>Interest on discount of convertible debt</t>
  </si>
  <si>
    <t>Shares issued for services</t>
  </si>
  <si>
    <t>Changes in operating assets and liabilities:</t>
  </si>
  <si>
    <t>Funds held in trust</t>
  </si>
  <si>
    <t>Prepaid expense and deposits</t>
  </si>
  <si>
    <t>Due from/to related parties</t>
  </si>
  <si>
    <t>Other assets</t>
  </si>
  <si>
    <t>Net cash used in operating activities</t>
  </si>
  <si>
    <t>Cash flows from investing activities</t>
  </si>
  <si>
    <t>Purchase of equipment</t>
  </si>
  <si>
    <t>Return of equipment on lease</t>
  </si>
  <si>
    <t>Purchase of intangible assets</t>
  </si>
  <si>
    <t>Net cash provided by investing activities</t>
  </si>
  <si>
    <t>Cash flows from financing activities</t>
  </si>
  <si>
    <t>Proceeds from issuance of common shares</t>
  </si>
  <si>
    <t>Proceeds from notes payable</t>
  </si>
  <si>
    <t>Repayments of notes payable</t>
  </si>
  <si>
    <t>Related party loan payable</t>
  </si>
  <si>
    <t>Net cash provided by financing activities</t>
  </si>
  <si>
    <t>Effect of exchange rate changes on cash</t>
  </si>
  <si>
    <t>Net increase (decrease) in cash</t>
  </si>
  <si>
    <t>Change in cash</t>
  </si>
  <si>
    <t>Cash, beginning of the year</t>
  </si>
  <si>
    <t>Cash, end of the year</t>
  </si>
  <si>
    <t>Organization</t>
  </si>
  <si>
    <t>Organization, Consolidation and Presentation of Financial Statements [Abstract]</t>
  </si>
  <si>
    <t>Note 1 – ORGANIZATION DSG Global, Inc. (formerly Boreal Productions
Inc.) (the “Company”) was incorporated under the laws of the State of Nevada on September 24, 2007. The Company was
formed to option feature films and TV projects to be packaged for sale to movie studios and production companies. On January 19, 2015, the Board of Directors
approved an agreement and plan of merger to merge with wholly-owned subsidiary DSG Global Inc., a Nevada corporation, to affect
a name change from Boreal Productions Inc. to DSG Global, Inc. On April 13, 2015, the Company entered into a share exchange agreement
with DSG Tag Systems Inc. (“DSG TAG”), a company incorporated under the laws of the State of Nevada on April 17, 2008
and extra provincially registered in British Columbia, Canada in 2008, whereby the Company acquired 75% of DSG TAG in exchange
for the issuance of 15,185,875 common shares. In addition, concurrent with the share exchange agreement, the Company issued 179,823
common shares for settlement of accrued interest. On July 6, 2015 and through to October 13, 2015, the Company acquired the remaining
27,035,175 common shares of DSG TAG in exchange for the issuance of 4,921,303 common shares of the Company. As of July 6, 2015,
the Company held a 100% interest in DSG TAG. The Company is a technology development
company engaged in the design, manufacture, and marketing of fleet management solutions for the golf industry, as well as commercial,
government and military applications. Its principal activities are the sale and rental of GPS tracking devices and interfaces for
golf vehicles, and related support services. The Company specializes in the vehicle fleet management industry, primarily focused
on the golf industry to help golf course operators manage their fleet of golf carts, turf equipment, and utility vehicles. Additionally, an aggregate of 4,229,384
shares of Series A Convertible Preferred Stock of DSG TAG continues to be held by Westergaard Holdings Ltd., an affiliate company
of a former director of the Company. In March 2011, DSG TAG formed DSG Tag
Systems International, Ltd., a company incorporated in the United Kingdom (“DSG UK”). DSG UK is a wholly-owned subsidiary
of DSG TAG.</t>
  </si>
  <si>
    <t>Going Concern</t>
  </si>
  <si>
    <t>Note 2 – GOING CONCER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December 31, 2017, the Company has a working capital deficit of
$8,002,300 and has an accumulated deficit of $30,409,853 since inception. Furthermore, the Company incurred a net loss of $3,632,072
and used $568,972 of cash flows for operating activities during the year ended December 31, 2017.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3 – SUMMARY OF SIGNIFICANT
ACCOUNTING POLICIES Basis of Presentation and Principles
of Consolidation The accompanying consolidated financial
statements have been prepared in accordance with accounting principles generally accepted in the United States (“US GAAP”)
and are expressed in U.S. dollars. These consolidated financial statements include the accounts of the Company and its wholly-owned
subsidiaries, DSG TAG and DSG UK. All material intercompany accounts, transactions and profits were eliminated in consolidation. Use of Estimates The preparation of these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ventory, useful
lives and recoverability of long-lived assets, valuation of loans payable, fair value of convertible debentures, derivative liabilities,
warranty reserves, and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end of the reporting period. The Company is aware that material uncertainties
related to events or conditions may cast significant doubt upon the Company’s ability to continue as a going concern. Cash and Cash Equivalents The Company considers all highly liquid
instruments with maturity of three months or less at the time of issuance to be cash equivalents. As at December 31, 2017 and 2016,
there were no uninsured balances for accounts in Canada, United States, or United Kingdom. The Company has not experienced any
losses in such accounts and believes it is not exposed to any risks on its cash in bank accounts. Accounts Receivable Accounts receivable is comprised of
amounts due from customers and is recorded net of allowance for doubtful accounts. All accounts receivable are due thirty days
from the date billed. 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s at December
31, 2017 and 2016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Concentration of Credit Risk Financial instruments that potentially
subject the Company to concentrations of credit risk are cash and accounts receivable. The Company places its cash in credit-worthy
financial institutions. The Company’s accounts receivables are comprised of a diversified customer base, most of which are
in Canada, United States and the United Kingdom.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The carrying
amount of cash and accounts receivables represents the maximum credit exposure. Inventory Inventory is comprised of finished goods
and is valued at the lower of cost or net realizable value. Cost is determined using the first-in-first-out basis for finished
goods. Net realizable value is determined on the basis of anticipated sales proceeds less the estimated selling expenses. Inventory
is reviewed at least annually for impairment due to slow moving or obsolescence. Equipment and Equipment on Lease Equipment and equipment on lease are
stated at cost and depreciated using the straight-line method over the shorter of the estimated useful life of the asset or the
lease term. The estimated useful lives are:
Furniture and equipment 5 years straight-line
Computer equipment 3 years straight-line
Equipment on lease 5 years straight-line Intangible Assets Intangible assets are stated at cost
less accumulated amortization and are comprised of patents. The patents are amortized straight-line over the estimated useful life
of 17 years and are reviewed annually for impairment. 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 Foreign Currency Translation The Company’s functional and reporting
currency is the U.S. dollar. The functional currency of DSG TAG is in Canadian dollars. The functional currency of DSG UK is in
British Pound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DSG TAG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Revenue Recognition and Warranty
Reserve The Company recognizes revenue when
persuasive evidence of an arrangement exists, delivery has occurred, the fee is fixed or determinable, and collectability is reasonably
assured. In instances where final acceptance of the product is specified by the customer, revenue is deferred until all acceptance
criteria have been met. The Company accrues for warranty costs, sales returns, and other allowances based on its historical experience.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search and Development Research and development expenses include
payroll, employee benefits, and other 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ncluded in the consolidated statement of operations.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7, the Company had 585,040,862
(2016 – 12,259,635) potentially dilutive shares outstanding.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mounts due from and to related parties, bank overdraft, account payable and
accrued liabilities, convertible note – related party, loans payable, derivative liabilities, and convertible notes payable. The following table represents assets
and liabilities that are measured and recognized at fair value as of December 31, 2017, on a recurring basis:
Level 1 $ Level 2 $ Level 3 $
Cash 5,488 – –
Derivative liabilities – 1,191,396 –
Total 5,488 1,191,396 – The recorded values of all other financial
instruments approximate their current fair values because of their nature and respective maturity dates or durations. During the year ended December 31, 2017,
the Company recognized a loss on the change in fair value of derivative liabilities of $340,227 (2016 – $223,795). Contingencies Certain conditions may exist as at the
date that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Reclassifications Certain of the figures presented for
comparative purposes have been reclassified to conform to the current presentation adopted in the current period. Recently Issued Accounting Pronouncements For fiscal years beginning after
December 15, 2017 In August 2016, the Financial Accounting
Standards Board (“FASB”) issued ASC 2016-15 “ Statement of Cash Flows (Topic 230) – Classification of
Certain Cash Receipts and Cash Payments” In January 2016, the FASB issued ASC
2016-01 “ Financial Instruments – Overall (Subtopic 825-10) – Recognition and Measurement of Financial Assets
and Liabilities” For fiscal years beginning after
December 15, 2018 In March 2017, the FASB issued ASC 2017-08
“ Receivables – Nonrefundable Fees and Other Costs (Subtopic 310-20) – Premium Amortization on Purchased Callable
Debt Securities” In July 2017, the FASB issued ASC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In February 2016, the FASB issued ASC
2016-02 “ Leases (Topic 842)” The Company is currently evaluating
the impact of the above standards on the consolidated financial statements.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Accounts Receivable</t>
  </si>
  <si>
    <t>Receivables [Abstract]</t>
  </si>
  <si>
    <t xml:space="preserve">Note 4 – ACCOUNTS RECEIVABLE As of December 31, 2017 and 2016, accounts
receivable consisted of the following:
December 31, 2017 December 31, 2016
Accounts receivable $ 52,373 $ 137,327
Allowance for doubtful accounts (28,637 ) (47,289 )
Total accounts receivables, net $ 23,736 $ 90,038 </t>
  </si>
  <si>
    <t>Equipment and Equipment On Lease</t>
  </si>
  <si>
    <t>Property, Plant and Equipment [Abstract]</t>
  </si>
  <si>
    <t xml:space="preserve">As of December 31, 2017 and 2016, equipment
consisted of the following:
December 31, 2017 December 31, 2016
Furniture and equipment $ 17,914 $ 20,838
Computer equipment 26,435 23,317
Accumulated depreciation (43,385 ) (39,414 )
$ 964 $ 4,741 </t>
  </si>
  <si>
    <t>Intangible Assets</t>
  </si>
  <si>
    <t>Goodwill and Intangible Assets Disclosure [Abstract]</t>
  </si>
  <si>
    <t xml:space="preserve">Note 6 – INTANGIBLE ASSETS As of December 31, 2017 and 2016, intangible
assets consisted of the following:
December 31, 2017 December 31, 2016
Patents $ 21,253 $ 21,253
Accumulated depreciation (5,858 ) (4,673 )
$ 15,395 $ 16,580 </t>
  </si>
  <si>
    <t>Accounts Payable and Accrued Liabilities</t>
  </si>
  <si>
    <t>Payables and Accruals [Abstract]</t>
  </si>
  <si>
    <t xml:space="preserve">Note 7 – ACCOUNTS PAYABLE AND
ACCRUED LIABILITIES As of December 31, 2017 and 2016, accounts
payable and accrued liabilities consisted of the following:
December 31, 2017 December 31, 2016
Accounts payable $ 1,121,841 $ 940,722
Accrued expenses 255,542 388,331
Accrued interest payable 1,889,537 1,222,151
Other liabilities 61,931 17,588
Total payables $ 3,328,851 $ 2,568,792 </t>
  </si>
  <si>
    <t>Loans Payable</t>
  </si>
  <si>
    <t>Debt Disclosure [Abstract]</t>
  </si>
  <si>
    <t xml:space="preserve">Note 8 – LOANS PAYABLE As of December 31, 2017 and 2016, loans
payable consisted of the following:
December 31, 2017 December 31, 2016
Unsecured, due on demand, interest 15% per annum $ 199,283 $ 186,192
Unsecured, due on demand, interest 36% per annum 48,750 45,548
Unsecured, loan payable, interest 18% per annum 317,500 317,500
Unsecured, loan payable, fee for services payable on the original loan amount of 5% by May 6, 2016, 10% payable by June 5, 2016, or 20% payable by July 5, 2016 71,742 67,029
Unsecured, loan payable, interest 10% per annum, with a minimum interest amount of $25,000, due July 22, 2016. 250,000 250,000
Total $ 887,275 $ 866,269 </t>
  </si>
  <si>
    <t>Convertible Notes Payable</t>
  </si>
  <si>
    <t xml:space="preserve">Note 9 – CONVERTIBLE NOTES
PAYABLE Related Party Notes
(a) On March 31, 2015, the Company issued a convertible promissory note in the principal amount of $310,000 to a company owned by a director of the Company for marketing services. The convertible promissory note is unsecured, bears interest at 5% per annum, is convertible at $1.25 per share, was due on March 30, 2016, and is now due on demand. As at December 31, 2017, the carrying value of the debenture was $310,000 (2016 - $310,000). See Note 18(a).
(b) On December 16, 2016, the Company issued a convertible promissory note in the principal amount of Cdn$40,000 to a family member of the CEO and CFO of the Company. The convertible promissory note is unsecured, bears interest at 8% per annum, was due on January 15, 2017, and was convertible at $0.05 per share. After January 15, 2017, interest accrues at 4% per month. Interest will be accrued and payable at the time of promissory note repayment.
On April 3, 2017, the outstanding principal and all unpaid interest and penalties was settled in cash of Cdn$45,500 and the issuance of 525,049 common shares pursuant to a debt settlement and subscription agreement, as described in Note 12. As at December 31, 2017, the carrying value of the debenture was $nil (2016 - $29,791). Third Party Notes
(c) On August 25, 2015, the Company issued a convertible promissory note in the principal amount of $250,000. The convertible promissory note is unsecured, bears interest at 10% per annum, is due on demand, and is convertible at $1.75 per share.
(d) On November 7, 2016, the Company entered into a securities purchase agreement with a non-related party. Pursuant to the agreement, the Company was provided with proceeds of $125,000 on November 10, 2016 in exchange for the issuance of a secured convertible promissory note in the principal amount of $138,889, which was inclusive of an 8% original issue discount and bears interest at 8% per annum to the holder. The convertible promissory note matures six months from the date of issuance and is convertible at the option of the holder into our common shares at a price per share that is the lower of $0.12 or the closing price of the Company’s common stock on the conversion date. In addition, under the same terms, the Company also issued a secured convertible note of $50,000 in consideration for proceeds of $10,000 and another secured convertible note of $75,000 in consideration for proceeds of $10,000. Under the agreements, the Company has the right to redeem $62,500 and $40,000 of the notes for consideration of $1 each at any time prior to the maturity date in the event that the convertible promissory note is exchanged or converted into a revolving credit facility with the lender, whereupon the two $10,000 convertible note balances shall be rolled into such credit facility.
On May 7, 2017, the Company triggered an event of default in the convertible note by failing to repay the full principal amount and all accrued interest on the due date. The entire convertible note payable became due on demand and would accrue interest at an increased rate of 1.5% per month (18% per annum) or the maximum rate permitted under applicable law until the convertible note payable was repaid in full.
On May 8, 2017, the Company issued 100,000 common shares for the conversion of $5,000 of the $72,500 convertible note dated November 7, 2016. On May 24, 2017, the Company issued 210,000 common shares for the conversion of $10,500 of the $72,500 convertible note dated November 7, 2016. Refer to Note 12.
On May 25, 2017, the lender provided conversion notice for the remaining principal $57,000 of the $72,500 convertible note dated November 7, 2016. This conversion was not processed by the Company’s transfer agent due to direction from the Company not to honor any further conversion notices from the lender. In response, the Company received legal notification pursuant to the refusal to process further conversion notices. Refer to Note 18.
As at December 31, 2017, the carrying value of the note was $245,889 (2016 - $82,056) and the fair value of the derivative liability was $145,000 (2016 - $365,944). During the year ended December 31, 2017, the Company accreted $179,333 (2016 - $nil) of the debt discount to interest expense.
(e) On December 21, 2016, the Company entered into a convertible note agreement for the principal amount of $74,500 for consideration of proceeds of $72,250, which was received on January 10, 2017. The note is unsecured, bears interest at 12% per annum, was due on December 21, 2017, and is convertible into common shares at a conversion price equal to the lessor of: (i) the closing sale price of the common stock on the trading day immediately preceding the closing date, and (ii) 50% of the lowest sale price for the common stock during the twenty five consecutive trading days immediately preceding the conversion date. Interest will be accrued and payable at the time of repayment of the note. Financing fees on the note were $4,750. Derivative liability applied as discount on the note was $72,250 and is being accreted over the life of the note.
On July 24, 2017, the Company issued 800,000 common shares for the conversion of $26,850 of principal and a $750 finance fee. On October 10, 2017, the Company issued 1,000,000 common shares for the conversion of $705 of principal, $3,200 of penalty interest, and a $750 finance fee. On October 19, 2017, the Company issued 4,400,000 common shares for the conversion of $4,814 of principal and a $1,500 finance fee. On October 25, 2017, the Company issued 2,700,000 common shares for the conversion of $3,030 of principal and a $750 finance fee. On October 27, 2017, the Company issued 3,000,000 common shares for the conversion of $3,450 of principal and a $750 finance fee. On October 31, 2017, the Company issued 3,000,000 common shares for the conversion of $3,450 of principal and a $750 finance fee. On December 27, 2017, the Company issued 4,200,000 common shares for the conversion of $1,182 of principal and a $750 finance fee. On December 29, 2017, the Company issued 4,600,000 common shares for the conversion of $1,132 of principal and a $750 conversion fee. The Company also incurred a $36,000 default fee, which was added to the principal balance of the note, for failure to honour a conversion notice in a timely manner.
As at December 31, 2017, the carrying value of the note was $65,887 (2016 - $nil) and the fair value of the derivative liability was $31,431 (2016 - $nil). During the year ended December 31, 2017, the Company accreted $72,250 (2016 - $nil) of the debt discount and $4,750 (2016 - $nil) of the financing fees to interest expense.
(f) On January 18, 2017, the Company issued a convertible promissory note in the principal amount of $75,000. The note is unsecured, bears interest at 12% per annum, was due on October 18, 2017, and is convertible into common shares at a conversion price equal to the lessor of (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 Interest will be accrued and payable at the time of promissory note repayment. Financing fees on the note were $2,750. Derivative liability applied as discount on the note was $75,000 and is being accreted over the life of the note.
On July 28, 2017, the Company issued 500,000 common shares for the conversion of $4,474 of principal and $4,586 of accrued interest. On September 7, 2017, the Company issued 750,000 common shares for the conversion of $12,549 of principal and $951 of accrued interest. On October 11, 2017, the Company issued 750,000 common shares for the conversion of $3,342 of principal and $648 of accrued interest. On October 20, 2017, the Company issued 2,229,400 common shares for the conversion of $3,369 of principal and $198 of accrued interest. On October 27, 2017, the Company issued 3,017,400 common shares for the conversion of $4,592 of principal and $236 of accrued interest. On November 7, 2017, the Company issued 3,667,000 common shares for the conversion of $5,530 of principal and $337 of accrued interest.
On November 7, 2017, the Company incurred a loan penalty of $15,000 for the conversion price being below the Company’s par value.
As at December 31, 2017, the carrying value of the note was $56,144 (2016 - $nil) and the fair value of the derivative liability was $70,818 (2016 - $nil). During the year ended December 31, 2017, the Company accreted $75,000 (2016 - $nil) of the debt discount and $2,750 (2016 - $nil) of the financing fees to interest expense.
(g) On April 3, 2017, the Company issued a convertible promissory note in the principal amount of $110,000. The note is unsecured, bears interest at 10% per annum, was due on October 3,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 five trading day period ending on the latest complete trading day prior to the conversion date. Interest will be accrued and payable at the time of promissory note repayment. In connection with the issuance, the Company issued 550,000 common shares as a commitment fee, however, these common shares must be returned if the note is fully repaid and satisfied prior to the maturity date. Financing fees on the note were $10,000. Derivative liability applied as discount on the note was $100,000 and is being accreted over the life of the note.
On October 11, 2017, the Company issued 1,415,205 common shares for the conversion of $2,590 of principal and $5,880 of accrued interest. On October 18, 2017, the Company issued 2,123,434 common shares for the conversion of $5,430 of principal and $494 of accrued interest. On October 19, 2017, the Company issued 2,229,450 common shares for the conversion of $3,879 of principal and $134 of accrued interest. On October 23, 2017, the Company issued 2,440,467 common shares for the conversion of $4,134 of principal and $258 of accrued interest. On October 26, 2017, the Company issued 1,791,445 common shares for the conversion of $3,107 of principal and $118 of accrued interest. On October 31, 2017, the Company issued 2,500,728 common shares for the conversion of $4,262 of principal and $239 of accrued interest. On November 2, 2017, the Company issued 1,499,272 common shares for the conversion of $2,528 of principal and $171 of accrued interest. On November 13, 2017, the Company issued 3,017,333 common shares for the conversion of $4,823 of principal and $608 of accrued interest. On November 22, 2017, the Company issued 4,000,565 common shares for the conversion of $4,292 of principal and $469 of accrued interest. On December 27, 2017, the Company issued 4,200,200 common shares for the conversion of $1,656 of principal and $1,725 of accrued interest. On December 29, 2017, the Company issued 4,619,360 common shares for the conversion of $3,347 of principal and $48 of accrued interest.
As at December 31, 2017, the carrying value of the note was $69,952 (2016 - $nil) and the derivative liability was $108,326 (2016 - $nil). During the year ended December 31, 2017, the Company accreted $100,000 (2016 - $nil) of the debt discount and $10,000 (2016 - $nil) of the financing fees to interest expense.
(h) On June 5, 2017, the Company issued a convertible promissory note in the principal amount of $110,000. The note is unsecured, bears interest at 10% per annum, was due on December 5,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Financing fees on the note were $7,000. Derivative liability applied as discount on the note was $103,000 and is being accreted over the life of the note.
As at December 31, 2017, the carrying value of the note was $110,000 (2016 - $nil) and the fair value of the derivative liability was $188,798 (2016 - $nil). During the year ended December 31, 2017, the Company accreted $103,000 (2016 - $nil) of the debt discount and $7,000 (2016 - $nil) of the financing fees to interest expense.
(i) On July 17, 2017, the Company issued a convertible promissory note in the principal amount of $135,000. The note is unsecured, bears interest at 10% per annum, is due on July 17, 2018, and is convertible into common shares at a conversion price equal to the lessor of (i) 55% multiplied by the lowest trading price during the previous twenty trading day period ending on the latest complete trading day prior to the date of this note and (ii) $0.061. Interest will be accrued and payable at the time of promissory note repayment. Financing fees on the note were $16,500. Derivative liability applied as discount on the note was $118,500 and is being accreted over the life of the note.
As at December 31, 2017, the carrying value of the note was $70,718 (2016 - $nil) and the fair value of the derivative liability was $205,563 (2016 - $nil). During the year ended December 31, 2017, the Company accreted $54,218 (2016 - $nil) of the debt discount and $16,500 (2016 - $nil) of the financing fees to interest expense.
(j) On August 17, 2017, the Company issued a convertible promissory note in the principal amount of $110,250. The note is unsecured, bears interest at 8% per annum, is due on August 16, 2018, and is convertible at 58% of to the lowest trading price during the previous ten trading days to the date of a conversion notice. Interest will be accrued and payable at the time of promissory note repayment. Deferred financing fees on the note were $5,250. Derivative liability applied as discount on the note was $105,000 and is being accreted over the life of the note.
As at December 31, 2017, the carrying value of the note was $44,661 (December 31, 2016 - $nil) and the fair value of the derivative liability was $166,460 (2016 - $nil). During the year ended December 31, 2017, the Company accreted $39,411 (2016 - $nil) of the debt discount and $5,250 (2016 - $nil) of the financing fees to interest expense.
(k) On September 6, 2017, the Company issued a convertible promissory note in the principal amount of $107,000. The note is unsecured, bears interest at 10% per annum, is due on March 6,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Derivative liability applied as discount on the note was $100,000 and is being accreted over the life of the note.
As at December 31, 2017, the carrying value of the note was $71,088 (2016 - $nil) and the fair value of the derivative liability was $100,000 (2016 - $nil). During the year ended December 31, 2017, the Company accreted $64,088 (2016 - $nil) of the debt discount and $7,000 (2016 - $nil) of the financing fees to interest expense.
(l) On October 30, 2017, the Company issued a convertible promissory note in the principal amount of $107,000. The note is unsecured, bears interest at 10% per annum, is due on April 30,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Derivative liability applied as discount on the note was $100,000 and is being accreted over the life of the note.
As at December 31, 2017, the carrying value of the note was $41,066 (2016 - $nil) and the fair value of the derivative liability was $100,000 (2016 - $nil). During the year ended December 31, 2017, the Company accreted $34,066 (2016 - $nil) of the debt discount and $7,000 (2016 - $nil) of the financing fees to interest expense.
(m) On December 18, 2017, the Company issued a convertible promissory note in the principal amount of $82,000. The note is unsecured, bears interest at 10% per annum, is due on June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Derivative liability applied as discount on the note was $75,000 and is being accreted over the life of the note.
As at December 31, 2017, the carrying value of the note was $12,357 (2016 - $nil) and the fair value of the derivative liability was $75,000 (2016 - $nil). During the year ended December 31, 2017, the Company accreted $5,357 (2016 - $nil) of the debt discount and $7,000 (2016 - $nil) of the financing fees to interest expense.
(n) As at December 31, 2017, the Company owed a convertible promissory note of $nil (December 31, 2016 - $150,000). The convertible promissory note is unsecured, bears interest at 24% per annum, was due on September 19, 2016 or upon filing of registration statement, and was convertible at $0.05 per share.
On May 17, 2017, the Company issued 3,000,000 common shares for the conversion of $150,000 of the principal pursuant to a debt settlement.
(o) As at December 31, 2017, the Company owed a convertible promissory note in the principal amount of $981,370 (Cdn$1,231,128) (2016 - $916,905 (Cdn$1,231,128)). The convertible promissory note is unsecured, bears interest at 15.2% per annum, is due on demand, and is convertible into Tags units at the average closing price of the 120 days period prior to conversion date. As at December 31, 2017, accrued interest of $549,886 (Cdn$689,832) (2016 – Cdn$477,576) was recorded in accounts payable and accrued liabilities. </t>
  </si>
  <si>
    <t>Derivative Liabilities</t>
  </si>
  <si>
    <t>Derivative Instruments and Hedging Activities Disclosure [Abstract]</t>
  </si>
  <si>
    <t xml:space="preserve">Note 10 – DERIVATIVE LIABILITIES The Company records the fair value of
the of the conversion price of the convertible debentures disclosed in Note 9 in accordance with ASC 815, Derivatives and Hedging.
The fair value of the derivative was calculated using a multi-nominal lattice model. The fair value of the derivative liabilities
is revalued on each balance sheet date with corresponding gains and losses recorded in the consolidated statement of operations.
During the year ended December 31, 2017, the Company recorded a loss on the change in fair value of derivative liability of $340,227
(2016 – $223,795). As at December 31, 2017, the Company recorded a derivative liability of $1,191,396 (2016 - $365,944). The following inputs and assumptions
were used to value the derivative liabilities outstanding during the years ended December 31, 2017 and 2016, assuming no dividend
yield:
2017 2016
Expected volatility 96 - 533 % 171 %
Risk free interest rate 0.11 - 1.76 % 0.62 %
Expected life (in years) 0.1 – 1.0 0.5 A summary of the activity of the derivative
liabilities is shown below:
$
Balance, December 31, 2015 —
Derivative loss due to new issuances 142,149
Mark to market adjustment 223,795
Balance, December 31, 2016 365,944
Derivative loss due to new issuances 920,999
Extinguishment upon conversion (435,774 )
Mark to market adjustment 340,227
Balance, December 31, 2017 1,191,396 </t>
  </si>
  <si>
    <t>Mezzanine Equity</t>
  </si>
  <si>
    <t>Note 11 – MEZZANINE EQUITY DSG TAG has 150,000,000 shares of undesignated
preferred stock authorized, each having a par value of $0.001 as of December 31, 2017 and 2016. DSG TAG designated 5,000,000 shares
as Series A Convertible Preferred Stock (“Series A Shares”) and issued 4,309,384 Series A Shares to a company controlled
by a director of DSG TAG for conversion of its debt of $5,386,731 on October 24, 2014. The Series A Shares have no general voting
rights and carry a 5% per annum interest rate. Series A Shares that are converted to common shares are entitled to the same voting
rights as other common shareholders. The Series A Shares are subject to a redemption obligation at $1.25 per share pursuant to
the following terms:
● On or before August 1, 2016, we must complete a financing for gross proceeds of at least $2.5 million and use at least $1.125 million to redeem a minimum of 900,000 Series A Shares;
● On or before September 1, 2016, we must complete an additional financing for gross proceeds of at least $2.5 million and use at least $1.125 million to redeem a minimum of 900,000 additional Series A Shares; and
● On or before October 1, 2016, we must complete an additional financing for gross proceeds of at least $5.0 million and use at least $3.14 million to redeem the remaining 2,509,384 Series A Shares. The preferred shares are recorded in
the consolidated financial statements as Mezzanine Equity. During the year ended December 31,
2015, 80,000 Series A Shares with a value of $100,000 have been purchased by an unrelated third-party and exchanged for 80,000
shares of common stock of the Company. The Series A Shares were not exchanged for securities of DSG Global, Inc. as part of the
Share Exchange Agreement. As of December 31, 2017, the non-controlling interest was $1,334,805 (December 31, 2016 - $1,099,140).</t>
  </si>
  <si>
    <t>Common Stock</t>
  </si>
  <si>
    <t>Equity [Abstract]</t>
  </si>
  <si>
    <t>Note 12 – COMMON STOCK On December 23, 2016, the Company entered
into an investor relations agreement with Chesapeake Group Inc., to assist the Company in all phases of investor relations including
broker/dealer relations. The contract commenced on January 3, 2017 ended on July 2, 2017. In consideration for the agreement, the
Company is committed to issuing 1,800,000 shares of common stock within ten days of the agreement, plus an additional 450,000 shares
of common stock representing a monthly fee of $3,750. These shares of common stock are to be issued in monthly installments of
75,000 shares of common stock on the 2nd of each month beginning on February 2, 2017 and ending on July 2, 2017. On February 15,
2017, the Company issued 2,250,000 shares of common stock at a purchase price of $0.051 per common stock satisfying the full terms
of the agreement. On April 3, 2017, the Company issued
481,836 common shares with a fair value of $24,092 based on the closing price of the Company’s common stock pursuant to the
conversion of a Cdn$24,092 convertible note balance at a conversion price of $0.05 per common share. The Company also agreed to
issue 43,213 common shares with a fair value of $2,160 pursuant to the conversion of interest outstanding totaling Cdn$2,160 at
a conversion price of $0.05 per common share. On April 6, 2017, the Company issued
550,000 common shares with a fair value of $198,000 based on the closing price of the Company’s common stock as a commitment
fee, pursuant to the terms of the convertible promissory note issued on April 3, 2017. These common shares are contingently redeemable,
pursuant to the agreement that the shares must be returned if the note is fully repaid and satisfied prior to the maturity date.
On October 6, 2017, the note matured unpaid, and the common shares were no longer returnable. On April 7, 2017, the Company issued
500,000 common shares at $0.10 per common share for proceeds of $50,000. On May 4, 2017, the Company issued 3,000,000
common shares with a fair value of $150,000 based on the closing price of the Company’s common stock at $0.05 per share for
the conversion of a convertible note of $150,000. On May 8, 2017, the Company issued 100,000
common shares with a fair value of $42,000 based on the closing price of the Company’s common stock for the conversion of
convertible notes payable of $5,000 and derivative liabilities of $30,000. The Company recorded a loss on settlement of debt of
$7,000 in connection with this debt settlement. On May 25, 2017, the Company issued
210,000 common shares with a fair value of $71,400 based on the closing price of the Company’s common stock for the conversion
of $10,500 of convertible notes payable and derivative liabilities of $63,000. The Company recorded a gain on settlement of
debt of $2,100 in connection with this debt settlement. On July 24, 2017, the Company issued
800,000 common shares with a fair value of $40,000 based on the closing price of the Company’s common stock for the conversion
of $26,850 of convertible notes payable, a $750 financing fee, and derivative liabilities of $35,407. The Company recorded a gain
on settlement of debt of $23,007 in connection with this debt settlement. On July 28, 2017, the Company issued
500,000 common shares with a fair value of $21,500 based on the closing price of the Company’s common stock for the conversion
of $4,474 of convertible notes payable, accrued interest of $4,586, and derivative liabilities of $6,296. The Company recorded
a loss on settlement of debt of $6,144 in connection with this debt settlement. On September 7, 2017 the Company issued
750,000 common shares with a fair value of $22,575 based on the closing price of the Company’s common stock for the conversion
of $12,549 of convertible notes payable, accrued interest of $951, and derivative liabilities of $8,436. The Company recorded a
loss on settlement of debt of $639 in connection with this debt settlement. On October 10, 2017, the Company issued
1,000,000 common shares with a fair value of $34,000 based on the closing price of the Company’s common stock for the conversion
of $705 of convertible notes payable, a $750 financing fee, penalty interest of $3,200, and derivative liabilities of $2,166. The
Company recorded a loss on settlement of debt of $27,179 in connection with this debt settlement. On October 11, 2017, the Company issued
1,415,205 common shares with a fair value of $42,456 based on the closing price of the Company’s common stock for the conversion
of $2,590 of convertible notes payable, accrued interest of $5,880, and derivative liabilities of $13,803. The Company recorded
a loss on settlement of debt of $20,183 in connection with this debt settlement. On October 11, 2017, the Company issued
750,000 common shares with a fair value of $25,500 based on the closing price of the Company’s common stock for the conversion
of $3,342 of convertible notes payable, accrued interest of $648, and derivative liabilities of $18,029. The Company recorded a
loss on settlement of debt of $3,481 in connection with this debt settlement. On October 18, 2017, the Company issued
2,123,434 common shares with a fair value of $8,494 based on the closing price of the Company’s common stock for the conversion
of $5,430 of convertible notes payable, accrued interest of $494, and derivative liabilities of $584. The Company recorded a loss
on settlement of debt of $1,986 in connection with this debt settlement. On October 19, 2017, the Company issued
4,400,000 common shares with a fair value of $43,200 based on the closing price of the Company’s common stock for the conversion
of $4,814 of convertible notes payable, a $1,500 financing fee, and derivative liabilities of $35,560. The Company recorded a loss
on settlement of debt of $1,326 in connection with this debt settlement. On October 19, 2017, the Company issued
2,229,450 common shares with a fair value of $26,753 based on the closing price of the Company’s common stock for the conversion
of $3,879 of convertible notes payable, accrued interest of $134, and derivative liabilities of $24,782. The Company recorded a
gain on settlement of debt of $2,042 in connection with this debt settlement. On October 20, 2017, the Company issued
2,229,400 common shares with a fair value of $11,147 based on the closing price of the Company’s common stock for the conversion
of $3,369 of convertible notes payable, accrued interest of $198, and derivative liabilities of $7,791. The Company recorded a
gain on settlement of debt of $211 in connection with this debt settlement. On October 23, 2017, the Company issued
2,440,467 common shares with a fair value of $19,524 based on the closing price of the Company’s common stock for the conversion
of $4,134 of convertible notes payable, accrued interest of $258, and derivative liabilities of $17,457. The Company recorded a
gain on settlement of debt of $2,325 in connection with this debt settlement. On October 25, 2017, the Company issued
2,700,000 common shares with a fair value of $16,200 based on the closing price of the Company’s common stock for the conversion
of $3,030 of convertible notes payable, a $750 financing fee, and derivative liabilities of $11,471. The Company recorded a loss
on settlement of debt of $949 in connection with this debt settlement. On October 26, 2017, the Company issued
1,791,445 common shares with a fair value of $12,540 based on the closing price of the Company’s common stock for the conversion
of $3,107 of convertible notes payable, accrued interest of $118, and derivative liabilities of $11,564. The Company recorded a
gain on settlement of debt of $2,249 in connection with this debt settlement. On October 27, 2017, the Company issued
3,000,000 common shares with a fair value of $21,000 based on the closing price of the Company’s common stock for the conversion
of $3,450 of convertible notes payable, a $750 financing fee, and derivative liabilities of $15,279. The Company recorded a loss
on settlement of debt of $1,521 in connection with this debt settlement. On October 27, 2017, the Company issued
3,017,400 common shares with a fair value of $21,122 based on the closing price of the Company’s common stock for the conversion
of $4,592 of convertible notes payable, accrued interest of $236, and derivative liabilities of $19,228. The Company recorded a
gain on settlement of debt of $2,934 in connection with this debt settlement. On October 31, 2017, the Company issued
2,500,728 common shares with a fair value of $17,505 based on the closing price of the Company’s common stock for the conversion
of $4,262 of convertible notes payable, accrued interest of $239, and derivative liabilities of $13,497. The Company recorded a
gain on settlement of debt of $493 in connection with this debt settlement. On October 31, 2017, the Company issued
3,000,000 common shares with a fair value of $21,000 based on the closing price of the Company’s common stock for the conversion
of $3,450 of convertible notes payable, a $750 financing fee, and derivative liabilities of $15,279. The Company recorded a loss
on settlement of debt of $1,521 in connection with this debt settlement. On November 2, 2017, the Company issued
1,499,272 common shares with a fair value of $8,996 based on the closing price of the Company’s common stock for the conversion
of $2,528 of convertible notes payable, accrued interest of $171, and derivative liabilities of $8,005. The Company recorded a
gain on settlement of debt of $1,708 in connection with this debt settlement. On November 7, 2017, the Company issued
3,667,000 common shares with a fair value of $18,335 based on the closing price of the Company’s common stock for the conversion
of $5,530 of convertible notes payable, accrued interest of $337, and derivative liabilities of $26,611. The Company recorded a
gain on settlement of debt of $14,143 in connection with this debt settlement. On November 13, 2017, the Company issued
3,017,333 common shares with a fair value of $18,104 based on the closing price of the Company’s common stock for the conversion
of $4,823 of convertible notes payable, accrued interest of $608, and derivative liabilities of $15,273. The Company recorded a
gain on settlement of debt of $2,600 in connection with this debt settlement. On November 22, 2017, the Company issued
4,000,565 common shares with a fair value of $12,002 based on the closing price of the Company’s common stock for the conversion
of $4,292 of convertible notes payable, accrued interest of $469, and derivative liabilities of $16,950. The Company recorded a
gain on settlement of debt of $9,709 in connection with this debt settlement. On December 27, 2017, the Company issued
4,200,200 common shares with a fair value of $12,600 based on the closing price of the Company’s common stock for the conversion
of $1,656 of convertible notes payable, accrued interest of $1,725, and derivative liabilities of $5,761. The Company recorded
a loss on settlement of debt of $3,458 in connection with this debt settlement. On December 27, 2017, the Company issued
4,200,000 common shares with a fair value of $13,420 based on the closing price of the Company’s common stock for the conversion
of $1,182 of convertible notes payable, a $750 financing fee, and derivative liabilities of $3,310. The Company recorded a loss
on settlement of debt of $7,358 in connection with this debt settlement. On December 29, 2017, the Company issued
4,600,000 common shares with a fair value of $9,200 based on the closing price of the Company’s common stock for the conversion
of $1,132 of convertible notes payable, a $750 financing fee, and derivative liabilities of $2,038. The Company recorded a loss
on settlement of debt of $5,280 in connection with this debt settlement. On December 29, 2017, the Company issued
4,619,360 common shares with a fair value of $10,462 based on the closing price of the Company’s common stock for the conversion
of $3,347 of convertible notes payable, accrued interest of $48, and derivative liabilities of $8,197. The Company recorded a gain
on settlement of debt of $2,354 in connection with this debt settlement.</t>
  </si>
  <si>
    <t>Share Purchase Warrants</t>
  </si>
  <si>
    <t xml:space="preserve">Note 13 – SHARE PURCHASE WARRANTS The following table summarizes the continuity
schedule of the Company’s share purchase warrants:
Number of warrants Weighted average exercise price
Balance, December 31, 2015 1,092,200 $ 0.23
Expired (1,092,200 ) 0.23
Balance, December 31, 2016 and 2017 - $ - </t>
  </si>
  <si>
    <t>Related Party Transactions</t>
  </si>
  <si>
    <t>Related Party Transactions [Abstract]</t>
  </si>
  <si>
    <t>Note 14 – RELATED PARTY TRANSACTIONS As at December 31, 2017, the Company
is owed $1,034 (Cdn$1,297) (2016 - $nil) from the President, CEO, and CFO of the Company. As at December 31, 2017, the Company
owes $205,963 (Cdn$258,381) (2016 - $254,010 (Cdn$341,034)) to the President, CEO, and CFO of the Company for management fees,
which has been recorded in accounts payable and accrued liabilities. The amounts owed and owing are unsecured, non-interest bearing,
and due on demand. As at December 31, 2017, the Company
owes $nil (2016 - $1,526) to a director of the Company. The amount owing is unsecured, non-interest bearing and due on demand. As at December 31, 2017, the Company
owes $52,838 (2016 - $nil) to the Senior Vice President of Global Sales of the Company, which has been recorded in accounts payable
and accrued liabilities. The amount owing is unsecured, non-interest bearing, and due on demand. As at December 31, 2017, the Company
owes $4,273 (Cdn$27,950) (2016 - $nil) to a Company controlled by the son of the President, CEO, and CFO of the Company, which
has been recorded in accounts payable and accrued liabilities. The amount owing is unsecured, non-interest bearing, and due on
demand.</t>
  </si>
  <si>
    <t>Supplemental Information</t>
  </si>
  <si>
    <t>Supplemental Cash Flow Elements [Abstract]</t>
  </si>
  <si>
    <t xml:space="preserve">Note 15 – SUPPLEMENTAL INFORMATION
2017 2016
Cash paid during the period for:
Income tax payments $ - $ -
Interest payments $ 29,952 $ 5,386
Supplemental schedule of non-cash financing activities:
Shares issued for convertible notes payable 771,035 -
Shares issued for convertible notes payable, related party 26,252 -
Shares issued for commitment fee 198,000 - </t>
  </si>
  <si>
    <t>Income Tax</t>
  </si>
  <si>
    <t>Income Tax Disclosure [Abstract]</t>
  </si>
  <si>
    <t>Note 16 – INCOME TAX The following are the components of
income before income tax reflected in the consolidated statement of operations for the years ended December 31, 2017 and 2016: Component of loss before income tax
and non-controlling interest:
December 31, 2017 December 31, 2016
Loss before income tax and non-controlling interest $ (3,632,072 ) $ (2,768,659 )
Income tax $ - $ -
Effective tax rate 0 % 0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 On December 22, 2017, the President
of the United States signed into law the Tax Cuts and Jobs Act (the “Act”), which reduced the corporate tax rate for
businesses from a maximum of 35% to a flat 21% rate. The rate reduction is effective on January 1, 2018. As a result of the rate
reduction, the Company has reduced the deferred tax asset balance as of December 31, 2017 by $4,257,379. Due to the Company’s
full valuation allowance position, there was no net impact on the Company’s income tax provision at December 31, 2017 as
the reduction in the deferred tax asset balance was fully offset by a corresponding decrease in the valuation allowance. As of December 31, 2017, the Company
had net operating losses of $30,409,853 (2016 - $26,777,781) to offset future taxable income in Canada and the United Kingdom.
The deferred tax assets at December 31, 2017 were fully reserved. Management believes it is more likely than not that these assets
will not be realized in the near future.</t>
  </si>
  <si>
    <t>Geographic Segment Information</t>
  </si>
  <si>
    <t>Segment Reporting [Abstract]</t>
  </si>
  <si>
    <t>Note 17 – GEOGRAPHIC SEGMENT
INFORMATION For the year ended December 31, 2017,
the Company only operated in Canada and all of the Company’s operations and non-current assets are based in Canada. For the
year ended December 31, 2016, the Company operated in three regions: Canada, United Kingdom, and the United States of America.
Geographic segment information for the year ended December 31, 2016 is as follows:
For the Year Ended December 31, 2016 Canada United Kingdom United States Elimination Consolidated
Revenue $ 922,654 $ 258,054 - $ (10,772 ) $ 1,169,936
Cost of Revenue 397,095 127,315 - (10,772 ) 513,638
Total Expenses 2,004,848 322,356 14,831 - 2,342,035
Other Expenses (989,743 ) (33,843 ) (1,137 ) - (1,024,723 )
Non-controlling Interest 462,410 - - - 462,410
Net Loss (2,064,821 ) (225,461 ) (15,967 ) - (2,306,249 )
Assets 222,634 16,444 51,693 - 290,771
Liabilities 5,456,349 339,374 11,738 - 5,807,461 All inter-company transactions are
eliminated in consolidation.</t>
  </si>
  <si>
    <t>Contingencies</t>
  </si>
  <si>
    <t>Commitments and Contingencies Disclosure [Abstract]</t>
  </si>
  <si>
    <t>Note 18 – CONTINGENCIES
(a) Product Warranties
The Company’s product warranty costs are part of its cost of sales based on associated material product costs, labor costs for technical support staff, and associated overhead. The products sold are generally covered by a warranty for a period of one year. As of December 31, 2017, the Company has set up a reserve for future warranty costs of $165,523 (2016 - $111,715). The Company’s past experience with warranty related costs was used as a basis for the reserve. During the year ended December 31, 2017, the Company recorded warranty expense of $90,284 (2016 - $202,393).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b) A director of the Company, representing his company, Adore Creative Agency Inc. (“Adore”), has filed a notice of default on March 31, 2016, in regard to the related party convertible note on the Company’s. The note was issued in lieu of marketing services and has a maturity date of March 31, 2016. The Company has countersued Adore for failure to provide services as obligated under the terms and agreement of the convertible note, and in addition for damages as a result.
(c) On September 7, 2016, Chetu Inc. has filed a Complaint for Damage in Florida to recover an unpaid invoice amount of $27,335 plus interest of $4,939. The invoice was not paid due to a dispute that DSG TAG did not think that vendor had delivered the service according to the agreement between the two parties.
(d) On May 24, 2017, the Company received a notice of default from Coastal Investment Partners LLC (“Coastal”), on three 8% convertible promissory notes issued to the Company in aggregate principal amount of $261,389. Coastal commenced a lawsuit against the Company on June 12, 2017 in the United States District Court, Southern District of New York. Coastal alleges that the Company failed to deliver shares of common stock underlying the Coastal notes, and thus giving rise to an event of default. Coastal seeks damages in excess of $250,000 for breach of contact damages, as well as ordering the Company to pay reasonable legal fees incurred by Coastal with respects to the lawsuit. This action is still pending.
(e) On February 9, 2017, the Company received a notice of default from Auctus Fund LLC (“Auctus”), on a 12% convertible promissory notes issued to the Company in the principal amount of $75,000. Auctus commenced a lawsuit against the Company on February 2, 2018 in the United States District Court, District of Massachusetts. Auctus alleges that the Company failed to honor a conversion notice under the terms of the Auctus notes, and thus giving rise to an event of default. Auctus seeks damages in excess of $306,681, which consists of the principal amount of the Auctus note, liquidated damages, and default interest, as well as ordering the Company to pay reasonable legal fees incurred by Auctus with respects to the lawsuit. This action is still pending.</t>
  </si>
  <si>
    <t>Subsequent Events</t>
  </si>
  <si>
    <t>Subsequent Events [Abstract]</t>
  </si>
  <si>
    <t>Note 19 – SUBSEQUENT EVENTS On January 18, 2018, the Company amended
its Articles of Incorporation and increased its authorized share capital to 2,000,000,000 shares of common stock having a par value
of $0.001 per share. On January 18, 2018, the Company issued
to Labry’s Fund LP, a senior secured convertible promissory note of $55,000, which is unsecured, bears interest at 10% per
annum, is due on July 18, 2018, and is convertible into common shares at a conversion price equal to the lessor of the lowest trading
price during the previous twenty-five trading days prior to: (i) the date of the promissory note; or (ii) the latest complete trading
day prior to the conversion date. On January 19, 2018, the Company issued
to Eagle Equities, LLC, a partial replacement convertible redeemable note of $50,000 for a note originally issued on June 5, 2016
of $110,000.00. The convertible debenture is unsecured, bears interest at 10% per annum, is due on January 19, 2019, and is convertible
into common shares at a conversion price equal to 55% of the lowest trading price during the previous fifteen trading days prior
to the conversion date, including the conversion date. On January 19, 2018, the Company issued
to Eagle Equities, LLC, convertible redeemable note of $55,000, which is unsecured, bears interest at 10% per annum, is due on
January 19, 2019, and is convertible into common shares at a conversion price equal to 55% of the lowest trading price during the
previous fifteen trading days prior to the conversion date, including the conversion date. On February 2, 2018 the Company issued
to Labry’s Fund, LP a senior secured convertible promissory note of $107,500, which is unsecured, bears interest at 10% per
annum, is due on August 2, 2018, and is convertible into common shares at a conversion price equal to the lessor of the lowest
trading price during the previous twenty-five trading days prior to: (i) the date of the promissory note; or (ii) the latest complete
trading day prior to the conversion date. On February 5, 2018, the Company issued
20,742,000 common shares to GHS Investments LLC for proceeds of $34,847. On March 2, 2018, the Company issued
to Eagle Equities, LLC, convertible redeemable note of $128,000, which is unsecured, bears interest at 10% per annum, is due on
March 2, 2019, and is convertible into common shares at a conversion price equal to 55% of the lowest trading price during the
previous fifteen trading days prior to the conversion date, including the conversion date. On March 2, 2018, the Company issued
to Eagle Equities, LLC, a partial replacement convertible redeemable note of $25,000 for a note originally issued on June 5, 2017
in the amount of $110,000.00. The convertible debenture is unsecured, bears interest at 10% per annum, is due on March 2, 2019,
and is convertible into common shares at a conversion price equal to 55% of the lowest trading price during the previous fifteen
trading days prior to the conversion date, including the conversion date. On March 15, 2018, the Company issued
29,258,000 common shares to GHS Investments LLC for proceeds of $46,813. On March 19, 2018, the Company issued
to Labry’s Fund, LP a senior secured convertible inventory promissory note of up to $900,000. The convertible debenture is
unsecured, bears interest at 12% per annum, is due on August 2, 2018, and is convertible after 180 days from issuance date into
common shares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The Company received $270,000 pursuant to the first tranche of the agreement. Subsequent to the year ended December
31, 2017, the Company issued 814,516,738 common shares for the conversion of $441,652 of convertible notes payable, accrued interest,
and penalties.</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US GAAP”)
and are expressed in U.S. dollars. These consolidated financial statements include the accounts of the Company and its wholly-owned
subsidiaries, DSG TAG and DSG UK. All material intercompany accounts, transactions and profits were eliminated in consolidation.</t>
  </si>
  <si>
    <t>Use of Estimates</t>
  </si>
  <si>
    <t>Use of Estimates The preparation of these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ventory, useful
lives and recoverability of long-lived assets, valuation of loans payable, fair value of convertible debentures, derivative liabilities,
warranty reserves, and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s policy for equipment
requires judg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 to the consolidated statement of operations. The assessment of whether the going
concern assumption is appropriate requires management to take into account all available information about the future, which is
at least, but is not limited to, 12 months from the end of the reporting period. The Company is aware that material uncertainties
related to events or conditions may cast significant doubt upon the Company’s ability to continue as a going concern.</t>
  </si>
  <si>
    <t>Cash and Cash Equivalents</t>
  </si>
  <si>
    <t>Cash and Cash Equivalents The Company considers all highly liquid
instruments with maturity of three months or less at the time of issuance to be cash equivalents. As at December 31, 2017 and
2016, there were no uninsured balances for accounts in Canada, United States, or United Kingdom. The Company has not experienced
any losses in such accounts and believes it is not exposed to any risks on its cash in bank accounts.</t>
  </si>
  <si>
    <t>Accounts Receivable Accounts receivable is comprised of
amounts due from customers and is recorded net of allowance for doubtful accounts. All accounts receivable are due thirty days
from the date billed.</t>
  </si>
  <si>
    <t>Financing Receivables and Guarantees</t>
  </si>
  <si>
    <t>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s at December
31, 2017 and 2016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t>
  </si>
  <si>
    <t>Concentration of Credit Risk</t>
  </si>
  <si>
    <t>Concentration of Credit Risk Financial instruments that potentially
subject the Company to concentrations of credit risk are cash and accounts receivable. The Company places its cash in credit-worthy
financial institutions. The Company’s accounts receivables are comprised of a diversified customer base, most of which are
in Canada, United States and the United Kingdom.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The carrying
amount of cash and accounts receivables represents the maximum credit exposure.</t>
  </si>
  <si>
    <t>Inventory Inventory is comprised of finished
goods and is valued at the lower of cost or net realizable value. Cost is determined using the first-in-first-out basis for finished
goods. Net realizable value is determined on the basis of anticipated sales proceeds less the estimated selling expenses. Inventory
is reviewed at least annually for impairment due to slow moving or obsolescence.</t>
  </si>
  <si>
    <t>Equipment and Equipment on Lease Equipment and equipment on lease are
stated at cost and depreciated using the straight-line method over the shorter of the estimated useful life of the asset or the
lease term. The estimated useful lives are:
Furniture and equipment 5 years straight-line
Computer equipment 3 years straight-line
Equipment on lease 5 years straight-line</t>
  </si>
  <si>
    <t>Intangible Assets Intangible assets are stated at cost
less accumulated amortization and are comprised of patents. The patents are amortized straight-line over the estimated useful
life of 17 years and are reviewed annually for impairment.</t>
  </si>
  <si>
    <t>Impairment of Long-Lived Assets</t>
  </si>
  <si>
    <t>Impairment of Long-Lived Assets The Company reviews long-lived assets
such as equipment, equipment on lease, and intangible assets with finite useful lives for impairment whenever events or changes
in circumstance indicate that the carrying amount may not be recoverable. If the total of the expected undiscounted future cash
flows is less than the carrying value of the asset, a loss is recognized for the excess of the carrying amount over the fair value
of the asset.</t>
  </si>
  <si>
    <t>Foreign Currency Translation</t>
  </si>
  <si>
    <t>Foreign Currency Translation The Company’s functional and reporting
currency is the U.S. dollar. The functional currency of DSG TAG is in Canadian dollars. The functional currency of DSG UK is in
British Pound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DSG TAG and DSG UK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t>
  </si>
  <si>
    <t>Revenue Recognition and Warranty Reserve</t>
  </si>
  <si>
    <t>Revenue Recognition and Warranty
Reserve The Company recognizes revenue when
persuasive evidence of an arrangement exists, delivery has occurred, the fee is fixed or determinable, and collectability is reasonably
assured. In instances where final acceptance of the product is specified by the customer, revenue is deferred until all acceptance
criteria have been met. The Company accrues for warranty costs, sales returns, and other allowances based on its historical experience.</t>
  </si>
  <si>
    <t>Reportable Segment</t>
  </si>
  <si>
    <t>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search and Development</t>
  </si>
  <si>
    <t>Research and Development Research and development expenses include
payroll, employee benefits, and other 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ncluded in the consolidated statement of operations.</t>
  </si>
  <si>
    <t>Income Taxes</t>
  </si>
  <si>
    <t>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t>
  </si>
  <si>
    <t>Loss Per Share</t>
  </si>
  <si>
    <t>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7, the Company had
585,040,862 (2016 – 12,259,635) potentially dilutive shares outstanding.</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Financial Instruments and Fair Value Measurements</t>
  </si>
  <si>
    <t>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mounts due from and to related parties, bank overdraft, account payable and
accrued liabilities, convertible note – related party, loans payable, derivative liabilities, and convertible notes payable. The following table represents assets
and liabilities that are measured and recognized at fair value as of December 31, 2017, on a recurring basis:
Level 1 $ Level 2 $ Level 3 $
Cash 5,488 – –
Derivative liabilities – 1,191,396 –
Total 5,488 1,191,396 – The recorded values of all other financial
instruments approximate their current fair values because of their nature and respective maturity dates or durations. During the year ended December 31,
2017, the Company recognized a loss on the change in fair value of derivative liabilities of $340,227 (2016 – $223,795).</t>
  </si>
  <si>
    <t>Contingencies Certain conditions may exist as at the
date that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Stock-Based Compensation</t>
  </si>
  <si>
    <t>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Reclassifications</t>
  </si>
  <si>
    <t>Reclassifications Certain of the figures presented for
comparative purposes have been reclassified to conform to the current presentation adopted in the current period.</t>
  </si>
  <si>
    <t>Recently Issued Accounting Pronouncements</t>
  </si>
  <si>
    <t>Recently Issued Accounting Pronouncements For fiscal years beginning after
December 15, 2017 In August 2016, the Financial Accounting
Standards Board (“FASB”) issued ASC 2016-15 “ Statement of Cash Flows (Topic 230) – Classification of
Certain Cash Receipts and Cash Payments” In January 2016, the FASB issued ASC
2016-01 “ Financial Instruments – Overall (Subtopic 825-10) – Recognition and Measurement of Financial Assets
and Liabilities” For fiscal years beginning after
December 15, 2018 In March 2017, the FASB issued ASC 2017-08
“ Receivables – Nonrefundable Fees and Other Costs (Subtopic 310-20) – Premium Amortization on Purchased Callable
Debt Securities” In July 2017, the FASB issued ASC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In February 2016, the FASB issued ASC
2016-02 “ Leases (Topic 842)” The Company is currently evaluating
the impact of the above standards on the consolidated financial statements.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Summary of Significant Accounting Policies (Tables)</t>
  </si>
  <si>
    <t>Schedule of Estimated Useful Lives of Equipment</t>
  </si>
  <si>
    <t>The estimated useful lives are:
Furniture and equipment 5 years straight-line
Computer equipment 3 years straight-line
Equipment on lease 5 years straight-line</t>
  </si>
  <si>
    <t>Schedule of Fair Value Assets and Liabilities Measured On Recurring Basis</t>
  </si>
  <si>
    <t xml:space="preserve">The following table represents assets
and liabilities that are measured and recognized at fair value as of December 31, 2017, on a recurring basis:
Level 1 $ Level 2 $ Level 3 $
Cash 5,488 – –
Derivative liabilities – 1,191,396 –
Total 5,488 1,191,396 – </t>
  </si>
  <si>
    <t>Accounts Receivable (Tables)</t>
  </si>
  <si>
    <t>Schedule of Accounts Receivable</t>
  </si>
  <si>
    <t xml:space="preserve">As of December 31, 2017 and 2016, accounts
receivable consisted of the following:
December 31, 2017 December 31, 2016
Accounts receivable $ 52,373 $ 137,327
Allowance for doubtful accounts (28,637 ) (47,289 )
Total accounts receivables, net $ 23,736 $ 90,038 </t>
  </si>
  <si>
    <t>Equipment and Equipment On Lease (Tables)</t>
  </si>
  <si>
    <t>Schedule of Equipment</t>
  </si>
  <si>
    <t>Schedule of Equipment On lease</t>
  </si>
  <si>
    <t xml:space="preserve">As of December 31, 2017 and 2016, equipment
on lease consisted of the following:
December 31, 2017 December 31, 2016
Tags $ 124,314 $ 122,935
Text 27,475 27,171
Touch 22,759 22,507
Accumulated depreciation (159,734 ) (129,850 )
$ 14,814 $ 42,763 </t>
  </si>
  <si>
    <t>Intangible Assets (Tables)</t>
  </si>
  <si>
    <t>Schedule of Intangible Assets</t>
  </si>
  <si>
    <t xml:space="preserve">As of December 31, 2017 and 2016, intangible
assets consisted of the following:
December 31, 2017 December 31, 2016
Patents $ 21,253 $ 21,253
Accumulated depreciation (5,858 ) (4,673 )
$ 15,395 $ 16,580 </t>
  </si>
  <si>
    <t>Accounts Payable and Accrued Liabilities (Tables)</t>
  </si>
  <si>
    <t>Schedule of Accounts Payable and Accrued Liabilities</t>
  </si>
  <si>
    <t xml:space="preserve">As of December 31, 2017 and 2016, accounts
payable and accrued liabilities consisted of the following:
December 31, 2017 December 31, 2016
Accounts payable $ 1,121,841 $ 940,722
Accrued expenses 255,542 388,331
Accrued interest payable 1,889,537 1,222,151
Other liabilities 61,931 17,588
Total payables $ 3,328,851 $ 2,568,792 </t>
  </si>
  <si>
    <t>Loans Payable (Tables)</t>
  </si>
  <si>
    <t>Schedule of Loans Payable</t>
  </si>
  <si>
    <t xml:space="preserve">As of December 31, 2017 and 2016, loans
payable consisted of the following:
December 31, 2017 December 31, 2016
Unsecured, due on demand, interest 15% per annum $ 199,283 $ 186,192
Unsecured, due on demand, interest 36% per annum 48,750 45,548
Unsecured, loan payable, interest 18% per annum 317,500 317,500
Unsecured, loan payable, fee for services payable on the original loan amount of 5% by May 6, 2016, 10% payable by June 5, 2016, or 20% payable by July 5, 2016 71,742 67,029
Unsecured, loan payable, interest 10% per annum, with a minimum interest amount of $25,000, due July 22, 2016. 250,000 250,000
Total $ 887,275 $ 866,269 </t>
  </si>
  <si>
    <t>Derivative Liabilities (Tables)</t>
  </si>
  <si>
    <t>Schedule of Assumptions Used Derivative Liabilities</t>
  </si>
  <si>
    <t xml:space="preserve">The following inputs and assumptions
were used to value the derivative liabilities outstanding during the years ended December 31, 2017 and 2016, assuming no dividend
yield:
2017 2016
Expected volatility 96 - 533 % 171 %
Risk free interest rate 0.11 - 1.76 % 0.62 %
Expected life (in years) 0.1 – 1.0 0.5 </t>
  </si>
  <si>
    <t>Schedule of Derivative Liabilities Activity</t>
  </si>
  <si>
    <t xml:space="preserve">A summary of the activity of the derivative
liabilities is shown below:
$
Balance, December 31, 2015 —
Derivative loss due to new issuances 142,149
Mark to market adjustment 223,795
Balance, December 31, 2016 365,944
Derivative loss due to new issuances 920,999
Extinguishment upon conversion (435,774 )
Mark to market adjustment 340,227
Balance, December 31, 2017 1,191,396 </t>
  </si>
  <si>
    <t>Share Purchase Warrants (Tables)</t>
  </si>
  <si>
    <t>Schedule of Share Purchase Warrants</t>
  </si>
  <si>
    <t xml:space="preserve">The following table summarizes the continuity
schedule of the Company’s share purchase warrants:
Number of warrants Weighted average exercise price
Balance, December 31, 2015 1,092,200 $ 0.23
Expired (1,092,200 ) 0.23
Balance, December 31, 2016 and 2017 - $ - </t>
  </si>
  <si>
    <t>Supplemental Information (Tables)</t>
  </si>
  <si>
    <t>Schedule of Supplemental Disclosures</t>
  </si>
  <si>
    <t xml:space="preserve">2017 2016
Cash paid during the period for:
Income tax payments $ - $ -
Interest payments $ 29,952 $ 5,386
Supplemental schedule of non-cash financing activities:
Shares issued for convertible notes payable 771,035 -
Shares issued for convertible notes payable, related party 26,252 -
Shares issued for commitment fee 198,000 - </t>
  </si>
  <si>
    <t>Income Tax (Tables)</t>
  </si>
  <si>
    <t>Schedule of Component of Loss Before Income Tax and Non-Controlling Interest</t>
  </si>
  <si>
    <t>Component of loss before income tax
and non-controlling interest:
December 31, 2017 December 31, 2016
Loss before income tax and non-controlling interest $ (3,632,072 ) $ (2,768,659 )
Income tax $ - $ -
Effective tax rate 0 % 0 %</t>
  </si>
  <si>
    <t>Geographic Segment Information (Tables)</t>
  </si>
  <si>
    <t>Schedule of Geographic Segment Information</t>
  </si>
  <si>
    <t xml:space="preserve">Geographic segment information for the
year ended December 31, 2016 is as follows:
For the Year Ended December 31, 2016 Canada United Kingdom United States Elimination Consolidated
Revenue $ 922,654 $ 258,054 - $ (10,772 ) $ 1,169,936
Cost of Revenue 397,095 127,315 - (10,772 ) 513,638
Total Expenses 2,004,848 322,356 14,831 - 2,342,035
Other Expenses (989,743 ) (33,843 ) (1,137 ) - (1,024,723 )
Non-controlling Interest 462,410 - - - 462,410
Net Loss (2,064,821 ) (225,461 ) (15,967 ) - (2,306,249 )
Assets 222,634 16,444 51,693 - 290,771
Liabilities 5,456,349 339,374 11,738 - 5,807,461 </t>
  </si>
  <si>
    <t>Organization (Details Narrative) - shares</t>
  </si>
  <si>
    <t>Apr. 13, 2015</t>
  </si>
  <si>
    <t>Oct. 13, 2015</t>
  </si>
  <si>
    <t>Jul. 06, 2015</t>
  </si>
  <si>
    <t>DSG TAG [Member]</t>
  </si>
  <si>
    <t>Percentage of common stock acquire</t>
  </si>
  <si>
    <t>100.00%</t>
  </si>
  <si>
    <t>Westergaard Holdings Ltd [Member] | Series A Convertible Preferred Stock [Member]</t>
  </si>
  <si>
    <t>Number of preferred stock held during period</t>
  </si>
  <si>
    <t>Share Exchange Agreement [Member]</t>
  </si>
  <si>
    <t>Sale of stock during period</t>
  </si>
  <si>
    <t>Share Exchange Agreement [Member] | DSG TAG [Member]</t>
  </si>
  <si>
    <t>75.00%</t>
  </si>
  <si>
    <t>Number of common stock shares acquire</t>
  </si>
  <si>
    <t>Going Concern (Details Narrative) - USD ($)</t>
  </si>
  <si>
    <t>Working capital deficit</t>
  </si>
  <si>
    <t>Summary of Significant Accounting Policies (Details Narrative)</t>
  </si>
  <si>
    <t>Dec. 31, 2017USD ($)Segmentshares</t>
  </si>
  <si>
    <t>Dec. 31, 2016USD ($)shares</t>
  </si>
  <si>
    <t>Cash uninsured</t>
  </si>
  <si>
    <t>Useful lives finite-lived intangible assets</t>
  </si>
  <si>
    <t>17 years</t>
  </si>
  <si>
    <t>Number of reporting segment | Segment</t>
  </si>
  <si>
    <t>Potentially dilutive shares outstanding | shares</t>
  </si>
  <si>
    <t>Loss on change in fair value of derivative liabilities</t>
  </si>
  <si>
    <t>Summary of Significant Accounting Policies - Schedule of Estimated Useful Lives of Equipment (Details)</t>
  </si>
  <si>
    <t>Furniture and Equipment [Member]</t>
  </si>
  <si>
    <t>Summary Of Significant Accounting Policies [Line Items]</t>
  </si>
  <si>
    <t>Estimated useful life of property and equipment</t>
  </si>
  <si>
    <t>5 years</t>
  </si>
  <si>
    <t>Computer Equipment [Member]</t>
  </si>
  <si>
    <t>3 years</t>
  </si>
  <si>
    <t>Equipment on Lease [Member]</t>
  </si>
  <si>
    <t>Summary of Significant Accounting Policies - Schedule of Fair Value Assets and Liabilities Measured On Recurring Basis (Details) - USD ($)</t>
  </si>
  <si>
    <t>Dec. 31, 2015</t>
  </si>
  <si>
    <t>Level 1 [Member]</t>
  </si>
  <si>
    <t>Level 2 [Member]</t>
  </si>
  <si>
    <t>Level 3 [Member]</t>
  </si>
  <si>
    <t>Accounts Receivable - Schedule of Accounts Receivable (Details) - USD ($)</t>
  </si>
  <si>
    <t>Allowance for doubtful accounts</t>
  </si>
  <si>
    <t>Total accounts receivables, net</t>
  </si>
  <si>
    <t>Equipment and Equipment On Lease (Details Narrative) - USD ($)</t>
  </si>
  <si>
    <t>Depreciation expense</t>
  </si>
  <si>
    <t>Equipment and Equipment On Lease - Schedule of Equipment (Details) - USD ($)</t>
  </si>
  <si>
    <t>Accumulated depreciation</t>
  </si>
  <si>
    <t>Equipment, Net</t>
  </si>
  <si>
    <t>Equipment, Gross</t>
  </si>
  <si>
    <t>Equipment and Equipment On Lease - Schedule of Equipment On lease (Details) - USD ($)</t>
  </si>
  <si>
    <t>Equipment and Equipment on Lease, Net</t>
  </si>
  <si>
    <t>Tags [Member]</t>
  </si>
  <si>
    <t>Equipment and Equipment on Lease, Gross</t>
  </si>
  <si>
    <t>Text [Member]</t>
  </si>
  <si>
    <t>Touch [Member]</t>
  </si>
  <si>
    <t>Intangible Assets - Schedule of Intangible Assets (Details) - USD ($)</t>
  </si>
  <si>
    <t>Patent costs, gross</t>
  </si>
  <si>
    <t>Accumulated amortization</t>
  </si>
  <si>
    <t>Intangible assets , net</t>
  </si>
  <si>
    <t>Accounts Payable and Accrued Liabilities -Schedule of Accounts Payable and Accrued Liabilities (Details) - USD ($)</t>
  </si>
  <si>
    <t>Accounts payable</t>
  </si>
  <si>
    <t>Accrued expenses</t>
  </si>
  <si>
    <t>Accrued interest payable</t>
  </si>
  <si>
    <t>Other liabilities</t>
  </si>
  <si>
    <t>Total payables</t>
  </si>
  <si>
    <t>Loans Payable - Schedule of Loans Payable (Details) - USD ($)</t>
  </si>
  <si>
    <t>Line of Credit Facility [Line Items]</t>
  </si>
  <si>
    <t>Loans Payable Current</t>
  </si>
  <si>
    <t>Loans Payable [Member]</t>
  </si>
  <si>
    <t>Loans Payable One [Member]</t>
  </si>
  <si>
    <t>Loans Payable Two [Member]</t>
  </si>
  <si>
    <t>Loans Payable Three [Member]</t>
  </si>
  <si>
    <t>Loans Payable Four [Member]</t>
  </si>
  <si>
    <t>Loans Payable - Schedule of Loans Payable (Details) (Parenthetical)</t>
  </si>
  <si>
    <t>Dec. 31, 2017USD ($)</t>
  </si>
  <si>
    <t>Interest per annum</t>
  </si>
  <si>
    <t>15.00%</t>
  </si>
  <si>
    <t>36.00%</t>
  </si>
  <si>
    <t>18.00%</t>
  </si>
  <si>
    <t>Loans Payable Three [Member] | May 6, 2016 [Member]</t>
  </si>
  <si>
    <t>5.00%</t>
  </si>
  <si>
    <t>Loans Payable Three [Member] | June 5, 2016 [Member]</t>
  </si>
  <si>
    <t>10.00%</t>
  </si>
  <si>
    <t>Loans Payable Three [Member] | July 5, 2016 [Member]</t>
  </si>
  <si>
    <t>20.00%</t>
  </si>
  <si>
    <t>Minimum interest amount</t>
  </si>
  <si>
    <t>Loan payable due date</t>
  </si>
  <si>
    <t>Jul. 22,
		2016</t>
  </si>
  <si>
    <t>Convertible Notes Payable (Details Narrative)</t>
  </si>
  <si>
    <t>Dec. 29, 2017USD ($)shares</t>
  </si>
  <si>
    <t>Dec. 27, 2017USD ($)shares</t>
  </si>
  <si>
    <t>Dec. 18, 2017USD ($)</t>
  </si>
  <si>
    <t>Nov. 22, 2017USD ($)shares</t>
  </si>
  <si>
    <t>Nov. 13, 2017USD ($)shares</t>
  </si>
  <si>
    <t>Nov. 07, 2017USD ($)shares</t>
  </si>
  <si>
    <t>Nov. 02, 2017USD ($)shares</t>
  </si>
  <si>
    <t>Oct. 31, 2017USD ($)shares</t>
  </si>
  <si>
    <t>Oct. 30, 2017USD ($)</t>
  </si>
  <si>
    <t>Oct. 27, 2017USD ($)shares</t>
  </si>
  <si>
    <t>Oct. 26, 2017USD ($)shares</t>
  </si>
  <si>
    <t>Oct. 25, 2017USD ($)shares</t>
  </si>
  <si>
    <t>Oct. 23, 2017USD ($)shares</t>
  </si>
  <si>
    <t>Oct. 20, 2017USD ($)shares</t>
  </si>
  <si>
    <t>Oct. 19, 2017USD ($)shares</t>
  </si>
  <si>
    <t>Oct. 18, 2017USD ($)shares</t>
  </si>
  <si>
    <t>Oct. 11, 2017USD ($)shares</t>
  </si>
  <si>
    <t>Oct. 10, 2017USD ($)shares</t>
  </si>
  <si>
    <t>Sep. 07, 2017USD ($)shares</t>
  </si>
  <si>
    <t>Sep. 06, 2017USD ($)</t>
  </si>
  <si>
    <t>Aug. 17, 2017USD ($)</t>
  </si>
  <si>
    <t>Jul. 28, 2017USD ($)shares</t>
  </si>
  <si>
    <t>Jul. 24, 2017USD ($)shares</t>
  </si>
  <si>
    <t>Jul. 17, 2017USD ($)$ / shares</t>
  </si>
  <si>
    <t>Jun. 05, 2017USD ($)</t>
  </si>
  <si>
    <t>May 25, 2017USD ($)</t>
  </si>
  <si>
    <t>May 24, 2017USD ($)shares</t>
  </si>
  <si>
    <t>May 17, 2017USD ($)shares</t>
  </si>
  <si>
    <t>May 08, 2017USD ($)shares</t>
  </si>
  <si>
    <t>Apr. 07, 2017shares</t>
  </si>
  <si>
    <t>Apr. 03, 2017USD ($)$ / sharesshares</t>
  </si>
  <si>
    <t>Jan. 18, 2017USD ($)</t>
  </si>
  <si>
    <t>Jan. 10, 2017USD ($)</t>
  </si>
  <si>
    <t>Dec. 21, 2016USD ($)</t>
  </si>
  <si>
    <t>Dec. 16, 2016$ / shares</t>
  </si>
  <si>
    <t>Nov. 10, 2016USD ($)$ / shares</t>
  </si>
  <si>
    <t>Nov. 07, 2016USD ($)</t>
  </si>
  <si>
    <t>Mar. 31, 2015USD ($)$ / shares</t>
  </si>
  <si>
    <t>Dec. 31, 2017USD ($)$ / shares</t>
  </si>
  <si>
    <t>Dec. 31, 2016USD ($)</t>
  </si>
  <si>
    <t>Dec. 31, 2017CAD ($)</t>
  </si>
  <si>
    <t>May 07, 2017</t>
  </si>
  <si>
    <t>May 04, 2017$ / shares</t>
  </si>
  <si>
    <t>Apr. 03, 2017CAD ($)</t>
  </si>
  <si>
    <t>Dec. 31, 2016CAD ($)</t>
  </si>
  <si>
    <t>Dec. 16, 2016CAD ($)</t>
  </si>
  <si>
    <t>Aug. 25, 2015USD ($)$ / shares</t>
  </si>
  <si>
    <t>Debt conversion price per share | $ / shares</t>
  </si>
  <si>
    <t>Number of issuance of common shares | shares</t>
  </si>
  <si>
    <t>Proceeds from note payable</t>
  </si>
  <si>
    <t>Number of common shares issued for conversion | shares</t>
  </si>
  <si>
    <t>Number of common shares issued for conversion, value</t>
  </si>
  <si>
    <t>Accrued interest</t>
  </si>
  <si>
    <t>Convertible Note [Member]</t>
  </si>
  <si>
    <t>Debt instrument face value</t>
  </si>
  <si>
    <t>Debt instrument unsecured bears interest</t>
  </si>
  <si>
    <t>12.00%</t>
  </si>
  <si>
    <t>Debt maturity date</t>
  </si>
  <si>
    <t>Oct. 18,
		2017</t>
  </si>
  <si>
    <t>Dec. 21,
		2017</t>
  </si>
  <si>
    <t>Proceeds from convertible debt</t>
  </si>
  <si>
    <t>Convertible debt agreement value</t>
  </si>
  <si>
    <t>Debt instrument, description</t>
  </si>
  <si>
    <t xml:space="preserve">(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 </t>
  </si>
  <si>
    <t>Fair value of derivative liability</t>
  </si>
  <si>
    <t>Lowest trading price, percentage</t>
  </si>
  <si>
    <t>60.00%</t>
  </si>
  <si>
    <t>50.00%</t>
  </si>
  <si>
    <t>Deferred financing fees</t>
  </si>
  <si>
    <t>Debt instrument penalty interest</t>
  </si>
  <si>
    <t>Default fees</t>
  </si>
  <si>
    <t>Derivative liability</t>
  </si>
  <si>
    <t>Debt discount rate</t>
  </si>
  <si>
    <t>40.00%</t>
  </si>
  <si>
    <t>Debt discount</t>
  </si>
  <si>
    <t>Convertible Promissory Note [Member]</t>
  </si>
  <si>
    <t>8.00%</t>
  </si>
  <si>
    <t>Jun. 18,
		2018</t>
  </si>
  <si>
    <t>Apr. 30,
		2018</t>
  </si>
  <si>
    <t>Mar. 6,
		2018</t>
  </si>
  <si>
    <t>Aug. 16,
		2018</t>
  </si>
  <si>
    <t>Jul. 17,
		2018</t>
  </si>
  <si>
    <t>Dec. 5,
		2017</t>
  </si>
  <si>
    <t>Oct. 3,
		2017</t>
  </si>
  <si>
    <t xml:space="preserve">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t>
  </si>
  <si>
    <t>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t>
  </si>
  <si>
    <t>Conversion price equal to the lessor of the lowest trading price during the previous twenty-five trading days prior to: (i) the date of the promissory note; or (ii) the latest complete trading day prior to the conversion date</t>
  </si>
  <si>
    <t xml:space="preserve">(i) 55% multiplied by the lowest trading price during the previous twenty trading day period ending on the latest complete trading day prior to the date of this note and (ii) $0.061. </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t>
  </si>
  <si>
    <t xml:space="preserve">(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 five trading day period ending on the latest complete trading day prior to the conversion date.  Interest will be accrued and payable at the time of promissory note repayment. </t>
  </si>
  <si>
    <t>58.00%</t>
  </si>
  <si>
    <t>55.00%</t>
  </si>
  <si>
    <t>Convertible Promissory Note One [Member]</t>
  </si>
  <si>
    <t>Convertible Promissory Note Two [Member]</t>
  </si>
  <si>
    <t>Convertible Promissory Note Three [Member]</t>
  </si>
  <si>
    <t>Convertible Promissory Note Four [Member]</t>
  </si>
  <si>
    <t>Convertible Promissory Note Five [Member]</t>
  </si>
  <si>
    <t>Convertible Promissory Note Six [Member]</t>
  </si>
  <si>
    <t>Convertible Promissory Note Seven [Member]</t>
  </si>
  <si>
    <t>24.00%</t>
  </si>
  <si>
    <t>Sep. 19,
		2016</t>
  </si>
  <si>
    <t>Convertible Promissory Note Eight [Member]</t>
  </si>
  <si>
    <t>15.20%</t>
  </si>
  <si>
    <t>Non-related Party [Member]</t>
  </si>
  <si>
    <t>Debt original issue discount</t>
  </si>
  <si>
    <t>Right to redeem value</t>
  </si>
  <si>
    <t>Notes</t>
  </si>
  <si>
    <t>The convertible promissory note is exchanged or converted into a revolving credit facility with the lender, whereupon the two $10,000 convertible note balances shall be rolled into such credit facility.</t>
  </si>
  <si>
    <t>Non-related Party [Member] | Secured Convertible Note[Member]</t>
  </si>
  <si>
    <t>Non-related Party [Member] | Secured Convertible Note One[Member]</t>
  </si>
  <si>
    <t>1.50%</t>
  </si>
  <si>
    <t>Non-related Party [Member] | Secured Convertible Note One[Member] | Maximum [Member]</t>
  </si>
  <si>
    <t>Non-related Party [Member] | Convertible Note [Member]</t>
  </si>
  <si>
    <t>Debt Settlement and Subscription Agreement [Member]</t>
  </si>
  <si>
    <t>CDN [Member]</t>
  </si>
  <si>
    <t>CDN [Member] | Convertible Promissory Note Eight [Member]</t>
  </si>
  <si>
    <t>CDN [Member] | Debt Settlement and Subscription Agreement [Member]</t>
  </si>
  <si>
    <t>Director [Member]</t>
  </si>
  <si>
    <t>Mar. 30,
		2016</t>
  </si>
  <si>
    <t>Mar. 31,
		2016</t>
  </si>
  <si>
    <t>CEO and CFO [Member]</t>
  </si>
  <si>
    <t>Jan. 15,
		2017</t>
  </si>
  <si>
    <t>Debt instrument, maturity date, description</t>
  </si>
  <si>
    <t>After January 15, 2017, interest accrues at 4% per month.</t>
  </si>
  <si>
    <t>CEO and CFO [Member] | CDN [Member]</t>
  </si>
  <si>
    <t>Third Party [Member]</t>
  </si>
  <si>
    <t>Third Party Notes [Member]</t>
  </si>
  <si>
    <t>Discount on notes</t>
  </si>
  <si>
    <t>Derivative Liabilities (Details Narrative) - USD ($)</t>
  </si>
  <si>
    <t>Derivative Liabilities - Schedule of Assumptions Used Derivative Liabilities (Details)</t>
  </si>
  <si>
    <t>Expected volatility</t>
  </si>
  <si>
    <t>171.00%</t>
  </si>
  <si>
    <t>Risk free interest rate</t>
  </si>
  <si>
    <t>0.62%</t>
  </si>
  <si>
    <t>Expected life (in years)</t>
  </si>
  <si>
    <t>6 months</t>
  </si>
  <si>
    <t>Minimum [Member]</t>
  </si>
  <si>
    <t>96.00%</t>
  </si>
  <si>
    <t>0.11%</t>
  </si>
  <si>
    <t>1 month 6 days</t>
  </si>
  <si>
    <t>Maximum [Member]</t>
  </si>
  <si>
    <t>533.00%</t>
  </si>
  <si>
    <t>1.76%</t>
  </si>
  <si>
    <t>1 year</t>
  </si>
  <si>
    <t>Derivative Liabilities - Schedule of Derivative Liabilities Activity (Details) - USD ($)</t>
  </si>
  <si>
    <t>Derivative liabilities, beinning balance</t>
  </si>
  <si>
    <t>Derivative loss due to new issuances</t>
  </si>
  <si>
    <t>Extinguishment upon conversion</t>
  </si>
  <si>
    <t>Mark to market adjustment</t>
  </si>
  <si>
    <t>Derivative liabilities, ending balance</t>
  </si>
  <si>
    <t>Mezzanine Equity (Details Narrative) - USD ($)</t>
  </si>
  <si>
    <t>Apr. 07, 2017</t>
  </si>
  <si>
    <t>Apr. 03, 2017</t>
  </si>
  <si>
    <t>Oct. 02, 2016</t>
  </si>
  <si>
    <t>Sep. 01, 2016</t>
  </si>
  <si>
    <t>Aug. 01, 2016</t>
  </si>
  <si>
    <t>Oct. 24, 2014</t>
  </si>
  <si>
    <t>Temporary Equity [Line Items]</t>
  </si>
  <si>
    <t>Number of common shares issued for debt conversion</t>
  </si>
  <si>
    <t>Debt conversion amount</t>
  </si>
  <si>
    <t>Proceeds from issuance common stock</t>
  </si>
  <si>
    <t>Number of common stock shares issued</t>
  </si>
  <si>
    <t>Value of stock shares issued</t>
  </si>
  <si>
    <t>Unrelated Third Party [Member]</t>
  </si>
  <si>
    <t>Series A Preferred Stock [Member] | Mezzanine Equity [Member]</t>
  </si>
  <si>
    <t>Preferred stock redemption price per share</t>
  </si>
  <si>
    <t>Preferred stock redemption value</t>
  </si>
  <si>
    <t>Preferred stock redemption</t>
  </si>
  <si>
    <t>Series A Preferred Stock [Member] | Unrelated Third Party [Member]</t>
  </si>
  <si>
    <t>DSG TAG Systems Inc [Member]</t>
  </si>
  <si>
    <t>Preferred stock, shares authorized</t>
  </si>
  <si>
    <t>Preferred stock par value</t>
  </si>
  <si>
    <t>DSG TAG Systems Inc [Member] | Series A Preferred Stock [Member]</t>
  </si>
  <si>
    <t>Preferred stock designated</t>
  </si>
  <si>
    <t>DSG TAG Systems Inc [Member] | Director [Member] | Series A Preferred Stock [Member]</t>
  </si>
  <si>
    <t>Series A preferred stock interest rate per annum</t>
  </si>
  <si>
    <t>Common Stock (Details Narrative) - USD ($)</t>
  </si>
  <si>
    <t>Dec. 29, 2017</t>
  </si>
  <si>
    <t>Dec. 27, 2017</t>
  </si>
  <si>
    <t>Nov. 22, 2017</t>
  </si>
  <si>
    <t>Nov. 13, 2017</t>
  </si>
  <si>
    <t>Nov. 07, 2017</t>
  </si>
  <si>
    <t>Nov. 02, 2017</t>
  </si>
  <si>
    <t>Oct. 31, 2017</t>
  </si>
  <si>
    <t>Oct. 27, 2017</t>
  </si>
  <si>
    <t>Oct. 26, 2017</t>
  </si>
  <si>
    <t>Oct. 25, 2017</t>
  </si>
  <si>
    <t>Oct. 23, 2017</t>
  </si>
  <si>
    <t>Oct. 20, 2017</t>
  </si>
  <si>
    <t>Oct. 19, 2017</t>
  </si>
  <si>
    <t>Oct. 18, 2017</t>
  </si>
  <si>
    <t>Oct. 11, 2017</t>
  </si>
  <si>
    <t>Oct. 10, 2017</t>
  </si>
  <si>
    <t>Sep. 07, 2017</t>
  </si>
  <si>
    <t>Jul. 28, 2017</t>
  </si>
  <si>
    <t>Jul. 24, 2017</t>
  </si>
  <si>
    <t>May 25, 2017</t>
  </si>
  <si>
    <t>May 08, 2017</t>
  </si>
  <si>
    <t>May 04, 2017</t>
  </si>
  <si>
    <t>Apr. 06, 2017</t>
  </si>
  <si>
    <t>Feb. 15, 2017</t>
  </si>
  <si>
    <t>Dec. 23, 2016</t>
  </si>
  <si>
    <t>Business Acquisition [Line Items]</t>
  </si>
  <si>
    <t>Purchase price per share</t>
  </si>
  <si>
    <t>Debt conversion price per share</t>
  </si>
  <si>
    <t>Number of common shares issued for commitment fee</t>
  </si>
  <si>
    <t>Shares issued for commitment fee, value</t>
  </si>
  <si>
    <t>Number of common stock issued value</t>
  </si>
  <si>
    <t>Gain loss on settlement of debt</t>
  </si>
  <si>
    <t>Convertible Note Payable [Member]</t>
  </si>
  <si>
    <t>Convertible Note Payable One [Member]</t>
  </si>
  <si>
    <t>Debt instrument, financing fee</t>
  </si>
  <si>
    <t>Penalty interest</t>
  </si>
  <si>
    <t>Common Stock One [Member]</t>
  </si>
  <si>
    <t>CDN [Member] | Common Stock [Member]</t>
  </si>
  <si>
    <t>Investor Relations Agreement [Member]</t>
  </si>
  <si>
    <t>Restricted common shares issued</t>
  </si>
  <si>
    <t>Monthly fee</t>
  </si>
  <si>
    <t>Investor Relations Agreement [Member] | Within 10 Days of The Agreement [Member]</t>
  </si>
  <si>
    <t>Investor Relations Agreement [Member] | Monthly Installments [Member]</t>
  </si>
  <si>
    <t>Restricted common shares description</t>
  </si>
  <si>
    <t>These restricted common shares are to be issued in monthly installments of 75,000 restricted common shares on the 2nd of each month beginning on February 2, 2017 and ending on July 2, 2017.</t>
  </si>
  <si>
    <t>Share Purchase Warrants - Schedule of Share Purchase Warrants (Details) - $ / shares</t>
  </si>
  <si>
    <t>Number of warrant, beginning balance</t>
  </si>
  <si>
    <t>Number of warrants, expired</t>
  </si>
  <si>
    <t>Number of warrants, ending balance</t>
  </si>
  <si>
    <t>Weighted average exercise price, beginning balance</t>
  </si>
  <si>
    <t>Weighted average exercise price, expired</t>
  </si>
  <si>
    <t>Weighted average exercise price, ending balance</t>
  </si>
  <si>
    <t>Related Party Transactions (Details Narrative) - USD ($)</t>
  </si>
  <si>
    <t>President, CEO and CFO [Member]</t>
  </si>
  <si>
    <t>Related Party Transaction [Line Items]</t>
  </si>
  <si>
    <t>Related party transactions owed amount</t>
  </si>
  <si>
    <t>Management fee expenses</t>
  </si>
  <si>
    <t>President, CEO and CFO [Member] | Accounts Payable and Accrued Liabilities [Member]</t>
  </si>
  <si>
    <t>President, CEO and CFO [Member] | CDN [Member]</t>
  </si>
  <si>
    <t>President, CEO and CFO [Member] | CDN [Member] | Accounts Payable and Accrued Liabilities [Member]</t>
  </si>
  <si>
    <t>Senior Vice President [Member]</t>
  </si>
  <si>
    <t>Supplemental Information - Schedule of Supplemental Disclosures (Details) - USD ($)</t>
  </si>
  <si>
    <t>Income tax payments</t>
  </si>
  <si>
    <t>Interest payments</t>
  </si>
  <si>
    <t>Shares issued for convertible notes payable</t>
  </si>
  <si>
    <t>Shares issued for convertible note payable, related party</t>
  </si>
  <si>
    <t>Shares issued for commitment fee</t>
  </si>
  <si>
    <t>Income Tax (Details Narrative) - USD ($)</t>
  </si>
  <si>
    <t>Dec. 22, 2017</t>
  </si>
  <si>
    <t>Operating Loss Carryforwards [Line Items]</t>
  </si>
  <si>
    <t>Income tax examination, description</t>
  </si>
  <si>
    <t>December 22, 2017, the President of the United States signed into law the Tax Cuts and Jobs Act (the "Act"), which reduced the corporate tax rate for businesses from a maximum of 35% to a flat 21% rate. The rate reduction is effective on January 1, 2018.</t>
  </si>
  <si>
    <t>Effective income tax rate</t>
  </si>
  <si>
    <t>21.00%</t>
  </si>
  <si>
    <t>Deferred tax asset</t>
  </si>
  <si>
    <t>Foreign Tax Authority [Member]</t>
  </si>
  <si>
    <t>Net operating loss</t>
  </si>
  <si>
    <t>Income Tax - Schedule of Component of Loss Before Income Tax and Non-Controlling Interest (Details) - USD ($)</t>
  </si>
  <si>
    <t>Loss before income tax and noncontrolling interest</t>
  </si>
  <si>
    <t>Effective tax rate</t>
  </si>
  <si>
    <t>0.00%</t>
  </si>
  <si>
    <t>Geographic Segment Information (Details Narrative)</t>
  </si>
  <si>
    <t>Dec. 31, 2017Regions</t>
  </si>
  <si>
    <t>Number of operating regions</t>
  </si>
  <si>
    <t>Geographic Segment Information - Schedule of Geographic Segment Information (Details) - USD ($)</t>
  </si>
  <si>
    <t>Segment Reporting Information [Line Items]</t>
  </si>
  <si>
    <t>Cost of Revenue</t>
  </si>
  <si>
    <t>Total Expenses</t>
  </si>
  <si>
    <t>Other Income (Expenses)</t>
  </si>
  <si>
    <t>Noncontrolling Interest</t>
  </si>
  <si>
    <t>Net (Loss) Income</t>
  </si>
  <si>
    <t>Assets</t>
  </si>
  <si>
    <t>Liabilities</t>
  </si>
  <si>
    <t>Operating Segments [Member]</t>
  </si>
  <si>
    <t>Operating Segments [Member] | Canada [Member]</t>
  </si>
  <si>
    <t>Operating Segments [Member] | United Kingdom [Member]</t>
  </si>
  <si>
    <t>Operating Segments [Member] | United States [Member]</t>
  </si>
  <si>
    <t>Eliminations [Member]</t>
  </si>
  <si>
    <t>Contingencies (Details Narrative) - USD ($)</t>
  </si>
  <si>
    <t>May 24, 2017</t>
  </si>
  <si>
    <t>Feb. 09, 2017</t>
  </si>
  <si>
    <t>Sep. 07, 2016</t>
  </si>
  <si>
    <t>Mar. 31, 2015</t>
  </si>
  <si>
    <t>Warranty expense</t>
  </si>
  <si>
    <t>Chetu Inc. [Member]</t>
  </si>
  <si>
    <t>Litigation settlement</t>
  </si>
  <si>
    <t>Litigation settlement interest</t>
  </si>
  <si>
    <t>Coastal Investment Partners LLC [Member] | Three 8% Convertible Promissory Notes [Member]</t>
  </si>
  <si>
    <t>Debt instrument, principal amount</t>
  </si>
  <si>
    <t>Damages in excess</t>
  </si>
  <si>
    <t>Auctus Fund LLC [Member] | 12% Convertible Promissory Notes [Member]</t>
  </si>
  <si>
    <t>Subsequent Events (Details Narrative)</t>
  </si>
  <si>
    <t>Mar. 19, 2018USD ($)Integer</t>
  </si>
  <si>
    <t>Mar. 15, 2018USD ($)shares</t>
  </si>
  <si>
    <t>Mar. 02, 2018USD ($)Integer</t>
  </si>
  <si>
    <t>Feb. 05, 2018USD ($)shares</t>
  </si>
  <si>
    <t>Feb. 02, 2018USD ($)Integer</t>
  </si>
  <si>
    <t>Jan. 19, 2018USD ($)Integer</t>
  </si>
  <si>
    <t>Jan. 18, 2018USD ($)Integer$ / sharesshares</t>
  </si>
  <si>
    <t>Apr. 03, 2017USD ($)shares</t>
  </si>
  <si>
    <t>Dec. 31, 2017USD ($)$ / sharesshares</t>
  </si>
  <si>
    <t>Dec. 31, 2016USD ($)$ / sharesshares</t>
  </si>
  <si>
    <t>Jun. 05, 2016USD ($)</t>
  </si>
  <si>
    <t>Subsequent Event [Line Items]</t>
  </si>
  <si>
    <t>Number of common stock shares authorized | shares</t>
  </si>
  <si>
    <t>Common stock shares issued par value | $ / shares</t>
  </si>
  <si>
    <t>Number of common stock shares issued | shares</t>
  </si>
  <si>
    <t>Proceeds from issuance of common stock</t>
  </si>
  <si>
    <t>Number of common shares issued for debt conversion | shares</t>
  </si>
  <si>
    <t>Subsequent Event [Member]</t>
  </si>
  <si>
    <t>Subsequent Event [Member] | Labry's Fund LP [Member] | Senior Secured Convertible Promissory Note [Member]</t>
  </si>
  <si>
    <t>Convertible note principal amount</t>
  </si>
  <si>
    <t>Debt interest rate percentage</t>
  </si>
  <si>
    <t>Aug. 2,
		2018</t>
  </si>
  <si>
    <t>Jul. 18,
		2018</t>
  </si>
  <si>
    <t>Debt instrument trading days | Integer</t>
  </si>
  <si>
    <t>Subsequent Event [Member] | Labry's Fund LP [Member] | Senior Secured Convertible Inventory Promissory Note [Member]</t>
  </si>
  <si>
    <t>Debt instrument, conversion trading percentage</t>
  </si>
  <si>
    <t>Subsequent Event [Member] | Labry's Fund LP [Member] | Senior Secured Convertible Inventory Promissory Note [Member] | First Tranche [Member]</t>
  </si>
  <si>
    <t>Subsequent Event [Member] | Labry's Fund LP [Member] | Senior Secured Convertible Inventory Promissory Note [Member] | Maximum [Member]</t>
  </si>
  <si>
    <t>Subsequent Event [Member] | Eagle Equities, LLC [Member] | Partial Replacement Convertible Redeemable Note [Member]</t>
  </si>
  <si>
    <t>Mar. 2,
		2019</t>
  </si>
  <si>
    <t>Jan. 19,
		2019</t>
  </si>
  <si>
    <t>Subsequent Event [Member] | Eagle Equities, LLC [Member] | Convertible Redeemable Note [Member]</t>
  </si>
  <si>
    <t>Subsequent Event [Member] | GHS Investments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177277</v>
      </c>
    </row>
    <row r="15" spans="1:3">
      <c r="A15" s="4" t="s">
        <v>24</v>
      </c>
      <c r="C15" s="5" t="n">
        <v>966394233</v>
      </c>
    </row>
    <row r="16" spans="1:3">
      <c r="A16" s="4" t="s">
        <v>25</v>
      </c>
      <c r="B16" s="4" t="s">
        <v>2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5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488</v>
      </c>
      <c r="C3" s="4" t="s">
        <v>34</v>
      </c>
    </row>
    <row r="4" spans="1:3">
      <c r="A4" s="4" t="s">
        <v>35</v>
      </c>
      <c r="B4" s="5" t="n">
        <v>23736</v>
      </c>
      <c r="C4" s="5" t="n">
        <v>90038</v>
      </c>
    </row>
    <row r="5" spans="1:3">
      <c r="A5" s="4" t="s">
        <v>36</v>
      </c>
      <c r="B5" s="5" t="n">
        <v>8929</v>
      </c>
      <c r="C5" s="5" t="n">
        <v>80573</v>
      </c>
    </row>
    <row r="6" spans="1:3">
      <c r="A6" s="4" t="s">
        <v>37</v>
      </c>
      <c r="B6" s="5" t="n">
        <v>20355</v>
      </c>
      <c r="C6" s="5" t="n">
        <v>56076</v>
      </c>
    </row>
    <row r="7" spans="1:3">
      <c r="A7" s="4" t="s">
        <v>38</v>
      </c>
      <c r="B7" s="5" t="n">
        <v>1034</v>
      </c>
      <c r="C7" s="4" t="s">
        <v>34</v>
      </c>
    </row>
    <row r="8" spans="1:3">
      <c r="A8" s="4" t="s">
        <v>39</v>
      </c>
      <c r="B8" s="5" t="n">
        <v>59542</v>
      </c>
      <c r="C8" s="5" t="n">
        <v>226687</v>
      </c>
    </row>
    <row r="9" spans="1:3">
      <c r="A9" s="3" t="s">
        <v>40</v>
      </c>
    </row>
    <row r="10" spans="1:3">
      <c r="A10" s="4" t="s">
        <v>41</v>
      </c>
      <c r="B10" s="5" t="n">
        <v>964</v>
      </c>
      <c r="C10" s="5" t="n">
        <v>4741</v>
      </c>
    </row>
    <row r="11" spans="1:3">
      <c r="A11" s="4" t="s">
        <v>42</v>
      </c>
      <c r="B11" s="5" t="n">
        <v>14814</v>
      </c>
      <c r="C11" s="5" t="n">
        <v>42763</v>
      </c>
    </row>
    <row r="12" spans="1:3">
      <c r="A12" s="4" t="s">
        <v>43</v>
      </c>
      <c r="B12" s="5" t="n">
        <v>15395</v>
      </c>
      <c r="C12" s="5" t="n">
        <v>16580</v>
      </c>
    </row>
    <row r="13" spans="1:3">
      <c r="A13" s="4" t="s">
        <v>44</v>
      </c>
      <c r="B13" s="5" t="n">
        <v>31173</v>
      </c>
      <c r="C13" s="5" t="n">
        <v>64084</v>
      </c>
    </row>
    <row r="14" spans="1:3">
      <c r="A14" s="4" t="s">
        <v>45</v>
      </c>
      <c r="B14" s="5" t="n">
        <v>90715</v>
      </c>
      <c r="C14" s="5" t="n">
        <v>290771</v>
      </c>
    </row>
    <row r="15" spans="1:3">
      <c r="A15" s="3" t="s">
        <v>46</v>
      </c>
    </row>
    <row r="16" spans="1:3">
      <c r="A16" s="4" t="s">
        <v>47</v>
      </c>
      <c r="B16" s="4" t="s">
        <v>34</v>
      </c>
      <c r="C16" s="5" t="n">
        <v>5316</v>
      </c>
    </row>
    <row r="17" spans="1:3">
      <c r="A17" s="4" t="s">
        <v>48</v>
      </c>
      <c r="B17" s="5" t="n">
        <v>3328851</v>
      </c>
      <c r="C17" s="5" t="n">
        <v>2568792</v>
      </c>
    </row>
    <row r="18" spans="1:3">
      <c r="A18" s="4" t="s">
        <v>49</v>
      </c>
      <c r="B18" s="4" t="s">
        <v>34</v>
      </c>
      <c r="C18" s="5" t="n">
        <v>1526</v>
      </c>
    </row>
    <row r="19" spans="1:3">
      <c r="A19" s="4" t="s">
        <v>50</v>
      </c>
      <c r="B19" s="5" t="n">
        <v>159665</v>
      </c>
      <c r="C19" s="5" t="n">
        <v>149147</v>
      </c>
    </row>
    <row r="20" spans="1:3">
      <c r="A20" s="4" t="s">
        <v>51</v>
      </c>
      <c r="B20" s="5" t="n">
        <v>165523</v>
      </c>
      <c r="C20" s="5" t="n">
        <v>111715</v>
      </c>
    </row>
    <row r="21" spans="1:3">
      <c r="A21" s="4" t="s">
        <v>52</v>
      </c>
      <c r="B21" s="5" t="n">
        <v>310000</v>
      </c>
      <c r="C21" s="5" t="n">
        <v>339791</v>
      </c>
    </row>
    <row r="22" spans="1:3">
      <c r="A22" s="4" t="s">
        <v>53</v>
      </c>
      <c r="B22" s="5" t="n">
        <v>887275</v>
      </c>
      <c r="C22" s="5" t="n">
        <v>866269</v>
      </c>
    </row>
    <row r="23" spans="1:3">
      <c r="A23" s="4" t="s">
        <v>54</v>
      </c>
      <c r="B23" s="5" t="n">
        <v>1191396</v>
      </c>
      <c r="C23" s="5" t="n">
        <v>365944</v>
      </c>
    </row>
    <row r="24" spans="1:3">
      <c r="A24" s="4" t="s">
        <v>55</v>
      </c>
      <c r="B24" s="5" t="n">
        <v>2019132</v>
      </c>
      <c r="C24" s="5" t="n">
        <v>1398961</v>
      </c>
    </row>
    <row r="25" spans="1:3">
      <c r="A25" s="4" t="s">
        <v>56</v>
      </c>
      <c r="B25" s="5" t="n">
        <v>8061842</v>
      </c>
      <c r="C25" s="5" t="n">
        <v>5807461</v>
      </c>
    </row>
    <row r="26" spans="1:3">
      <c r="A26" s="3" t="s">
        <v>57</v>
      </c>
    </row>
    <row r="27" spans="1:3">
      <c r="A27" s="4" t="s">
        <v>58</v>
      </c>
      <c r="B27" s="5" t="n">
        <v>5286731</v>
      </c>
      <c r="C27" s="5" t="n">
        <v>5286731</v>
      </c>
    </row>
    <row r="28" spans="1:3">
      <c r="A28" s="3" t="s">
        <v>59</v>
      </c>
    </row>
    <row r="29" spans="1:3">
      <c r="A29" s="4" t="s">
        <v>60</v>
      </c>
      <c r="B29" s="5" t="n">
        <v>101877</v>
      </c>
      <c r="C29" s="5" t="n">
        <v>30291</v>
      </c>
    </row>
    <row r="30" spans="1:3">
      <c r="A30" s="4" t="s">
        <v>61</v>
      </c>
      <c r="B30" s="5" t="n">
        <v>17511673</v>
      </c>
      <c r="C30" s="5" t="n">
        <v>15982222</v>
      </c>
    </row>
    <row r="31" spans="1:3">
      <c r="A31" s="4" t="s">
        <v>62</v>
      </c>
      <c r="B31" s="5" t="n">
        <v>873250</v>
      </c>
      <c r="C31" s="5" t="n">
        <v>1296652</v>
      </c>
    </row>
    <row r="32" spans="1:3">
      <c r="A32" s="4" t="s">
        <v>63</v>
      </c>
      <c r="B32" s="5" t="n">
        <v>-30409853</v>
      </c>
      <c r="C32" s="5" t="n">
        <v>-27013446</v>
      </c>
    </row>
    <row r="33" spans="1:3">
      <c r="A33" s="4" t="s">
        <v>64</v>
      </c>
      <c r="B33" s="5" t="n">
        <v>-11923053</v>
      </c>
      <c r="C33" s="5" t="n">
        <v>-9704281</v>
      </c>
    </row>
    <row r="34" spans="1:3">
      <c r="A34" s="4" t="s">
        <v>65</v>
      </c>
      <c r="B34" s="5" t="n">
        <v>-1334805</v>
      </c>
      <c r="C34" s="5" t="n">
        <v>-1099140</v>
      </c>
    </row>
    <row r="35" spans="1:3">
      <c r="A35" s="4" t="s">
        <v>66</v>
      </c>
      <c r="B35" s="5" t="n">
        <v>-13257858</v>
      </c>
      <c r="C35" s="5" t="n">
        <v>-10803421</v>
      </c>
    </row>
    <row r="36" spans="1:3">
      <c r="A36" s="4" t="s">
        <v>67</v>
      </c>
      <c r="B36" s="6" t="n">
        <v>90715</v>
      </c>
      <c r="C36" s="6" t="n">
        <v>290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165</v>
      </c>
      <c r="B7" s="4" t="s">
        <v>217</v>
      </c>
    </row>
    <row r="8" spans="1:2">
      <c r="A8" s="4" t="s">
        <v>218</v>
      </c>
      <c r="B8" s="4" t="s">
        <v>219</v>
      </c>
    </row>
    <row r="9" spans="1:2">
      <c r="A9" s="4" t="s">
        <v>220</v>
      </c>
      <c r="B9" s="4" t="s">
        <v>221</v>
      </c>
    </row>
    <row r="10" spans="1:2">
      <c r="A10" s="4" t="s">
        <v>36</v>
      </c>
      <c r="B10" s="4" t="s">
        <v>222</v>
      </c>
    </row>
    <row r="11" spans="1:2">
      <c r="A11" s="4" t="s">
        <v>168</v>
      </c>
      <c r="B11" s="4" t="s">
        <v>223</v>
      </c>
    </row>
    <row r="12" spans="1:2">
      <c r="A12" s="4" t="s">
        <v>171</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04</v>
      </c>
      <c r="B22" s="4" t="s">
        <v>243</v>
      </c>
    </row>
    <row r="23" spans="1:2">
      <c r="A23" s="4" t="s">
        <v>244</v>
      </c>
      <c r="B23" s="4" t="s">
        <v>245</v>
      </c>
    </row>
    <row r="24" spans="1:2">
      <c r="A24" s="4" t="s">
        <v>246</v>
      </c>
      <c r="B24" s="4" t="s">
        <v>247</v>
      </c>
    </row>
    <row r="25" spans="1:2">
      <c r="A25" s="4" t="s">
        <v>248</v>
      </c>
      <c r="B2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6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6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69</v>
      </c>
    </row>
    <row r="4" spans="1:2">
      <c r="A4" s="4" t="s">
        <v>259</v>
      </c>
      <c r="B4" s="4" t="s">
        <v>170</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v>
      </c>
      <c r="B1" s="2" t="s">
        <v>2</v>
      </c>
      <c r="C1" s="2" t="s">
        <v>31</v>
      </c>
    </row>
    <row r="2" spans="1:3">
      <c r="A2" s="3" t="s">
        <v>69</v>
      </c>
    </row>
    <row r="3" spans="1:3">
      <c r="A3" s="4" t="s">
        <v>70</v>
      </c>
      <c r="B3" s="4" t="s">
        <v>34</v>
      </c>
      <c r="C3" s="4" t="s">
        <v>34</v>
      </c>
    </row>
    <row r="4" spans="1:3">
      <c r="A4" s="4" t="s">
        <v>71</v>
      </c>
      <c r="B4" s="6" t="n">
        <v>301360</v>
      </c>
      <c r="C4" s="6" t="n">
        <v>179333</v>
      </c>
    </row>
    <row r="5" spans="1:3">
      <c r="A5" s="4" t="s">
        <v>72</v>
      </c>
      <c r="B5" s="7" t="n">
        <v>0.001</v>
      </c>
      <c r="C5" s="7" t="n">
        <v>0.001</v>
      </c>
    </row>
    <row r="6" spans="1:3">
      <c r="A6" s="4" t="s">
        <v>73</v>
      </c>
      <c r="B6" s="5" t="n">
        <v>2000000000</v>
      </c>
      <c r="C6" s="5" t="n">
        <v>2000000000</v>
      </c>
    </row>
    <row r="7" spans="1:3">
      <c r="A7" s="4" t="s">
        <v>74</v>
      </c>
      <c r="B7" s="5" t="n">
        <v>101877495</v>
      </c>
      <c r="C7" s="5" t="n">
        <v>30291187</v>
      </c>
    </row>
    <row r="8" spans="1:3">
      <c r="A8" s="4" t="s">
        <v>75</v>
      </c>
      <c r="B8" s="5" t="n">
        <v>101877495</v>
      </c>
      <c r="C8" s="5" t="n">
        <v>30291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89</v>
      </c>
      <c r="C1" s="2" t="s">
        <v>290</v>
      </c>
      <c r="D1" s="2" t="s">
        <v>2</v>
      </c>
      <c r="E1" s="2" t="s">
        <v>291</v>
      </c>
    </row>
    <row r="2" spans="1:5">
      <c r="A2" s="4" t="s">
        <v>292</v>
      </c>
    </row>
    <row r="3" spans="1:5">
      <c r="A3" s="4" t="s">
        <v>293</v>
      </c>
      <c r="E3" s="4" t="s">
        <v>294</v>
      </c>
    </row>
    <row r="4" spans="1:5">
      <c r="A4" s="4" t="s">
        <v>295</v>
      </c>
    </row>
    <row r="5" spans="1:5">
      <c r="A5" s="4" t="s">
        <v>296</v>
      </c>
      <c r="D5" s="5" t="n">
        <v>4229384</v>
      </c>
    </row>
    <row r="6" spans="1:5">
      <c r="A6" s="4" t="s">
        <v>297</v>
      </c>
    </row>
    <row r="7" spans="1:5">
      <c r="A7" s="4" t="s">
        <v>298</v>
      </c>
      <c r="B7" s="5" t="n">
        <v>179823</v>
      </c>
    </row>
    <row r="8" spans="1:5">
      <c r="A8" s="4" t="s">
        <v>299</v>
      </c>
    </row>
    <row r="9" spans="1:5">
      <c r="A9" s="4" t="s">
        <v>293</v>
      </c>
      <c r="B9" s="4" t="s">
        <v>300</v>
      </c>
    </row>
    <row r="10" spans="1:5">
      <c r="A10" s="4" t="s">
        <v>298</v>
      </c>
      <c r="B10" s="5" t="n">
        <v>15185875</v>
      </c>
      <c r="C10" s="5" t="n">
        <v>4921303</v>
      </c>
    </row>
    <row r="11" spans="1:5">
      <c r="A11" s="4" t="s">
        <v>301</v>
      </c>
      <c r="C11" s="5" t="n">
        <v>270351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1</v>
      </c>
    </row>
    <row r="3" spans="1:3">
      <c r="A3" s="3" t="s">
        <v>158</v>
      </c>
    </row>
    <row r="4" spans="1:3">
      <c r="A4" s="4" t="s">
        <v>303</v>
      </c>
      <c r="B4" s="6" t="n">
        <v>8002300</v>
      </c>
    </row>
    <row r="5" spans="1:3">
      <c r="A5" s="4" t="s">
        <v>63</v>
      </c>
      <c r="B5" s="5" t="n">
        <v>30409853</v>
      </c>
      <c r="C5" s="6" t="n">
        <v>27013446</v>
      </c>
    </row>
    <row r="6" spans="1:3">
      <c r="A6" s="4" t="s">
        <v>97</v>
      </c>
      <c r="B6" s="5" t="n">
        <v>3632072</v>
      </c>
      <c r="C6" s="5" t="n">
        <v>2768659</v>
      </c>
    </row>
    <row r="7" spans="1:3">
      <c r="A7" s="4" t="s">
        <v>140</v>
      </c>
      <c r="B7" s="6" t="n">
        <v>568972</v>
      </c>
      <c r="C7" s="6" t="n">
        <v>6201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1</v>
      </c>
    </row>
    <row r="3" spans="1:3">
      <c r="A3" s="3" t="s">
        <v>77</v>
      </c>
    </row>
    <row r="4" spans="1:3">
      <c r="A4" s="4" t="s">
        <v>78</v>
      </c>
      <c r="B4" s="6" t="n">
        <v>1100577</v>
      </c>
      <c r="C4" s="6" t="n">
        <v>1169936</v>
      </c>
    </row>
    <row r="5" spans="1:3">
      <c r="A5" s="4" t="s">
        <v>79</v>
      </c>
      <c r="B5" s="5" t="n">
        <v>388220</v>
      </c>
      <c r="C5" s="5" t="n">
        <v>513638</v>
      </c>
    </row>
    <row r="6" spans="1:3">
      <c r="A6" s="4" t="s">
        <v>80</v>
      </c>
      <c r="B6" s="5" t="n">
        <v>712357</v>
      </c>
      <c r="C6" s="5" t="n">
        <v>656298</v>
      </c>
    </row>
    <row r="7" spans="1:3">
      <c r="A7" s="3" t="s">
        <v>81</v>
      </c>
    </row>
    <row r="8" spans="1:3">
      <c r="A8" s="4" t="s">
        <v>82</v>
      </c>
      <c r="B8" s="5" t="n">
        <v>75540</v>
      </c>
      <c r="C8" s="5" t="n">
        <v>38202</v>
      </c>
    </row>
    <row r="9" spans="1:3">
      <c r="A9" s="4" t="s">
        <v>83</v>
      </c>
      <c r="B9" s="5" t="n">
        <v>746739</v>
      </c>
      <c r="C9" s="5" t="n">
        <v>972179</v>
      </c>
    </row>
    <row r="10" spans="1:3">
      <c r="A10" s="4" t="s">
        <v>84</v>
      </c>
      <c r="B10" s="5" t="n">
        <v>29681</v>
      </c>
      <c r="C10" s="5" t="n">
        <v>49664</v>
      </c>
    </row>
    <row r="11" spans="1:3">
      <c r="A11" s="4" t="s">
        <v>85</v>
      </c>
      <c r="B11" s="5" t="n">
        <v>1414983</v>
      </c>
      <c r="C11" s="5" t="n">
        <v>1021482</v>
      </c>
    </row>
    <row r="12" spans="1:3">
      <c r="A12" s="4" t="s">
        <v>86</v>
      </c>
      <c r="B12" s="4" t="s">
        <v>34</v>
      </c>
      <c r="C12" s="5" t="n">
        <v>58115</v>
      </c>
    </row>
    <row r="13" spans="1:3">
      <c r="A13" s="4" t="s">
        <v>87</v>
      </c>
      <c r="B13" s="5" t="n">
        <v>90284</v>
      </c>
      <c r="C13" s="5" t="n">
        <v>202393</v>
      </c>
    </row>
    <row r="14" spans="1:3">
      <c r="A14" s="4" t="s">
        <v>88</v>
      </c>
      <c r="B14" s="5" t="n">
        <v>2357227</v>
      </c>
      <c r="C14" s="5" t="n">
        <v>2342035</v>
      </c>
    </row>
    <row r="15" spans="1:3">
      <c r="A15" s="4" t="s">
        <v>89</v>
      </c>
      <c r="B15" s="5" t="n">
        <v>-1644870</v>
      </c>
      <c r="C15" s="5" t="n">
        <v>-1685737</v>
      </c>
    </row>
    <row r="16" spans="1:3">
      <c r="A16" s="3" t="s">
        <v>90</v>
      </c>
    </row>
    <row r="17" spans="1:3">
      <c r="A17" s="4" t="s">
        <v>91</v>
      </c>
      <c r="B17" s="5" t="n">
        <v>-340227</v>
      </c>
      <c r="C17" s="5" t="n">
        <v>-223795</v>
      </c>
    </row>
    <row r="18" spans="1:3">
      <c r="A18" s="4" t="s">
        <v>92</v>
      </c>
      <c r="B18" s="5" t="n">
        <v>-1731921</v>
      </c>
      <c r="C18" s="5" t="n">
        <v>-800928</v>
      </c>
    </row>
    <row r="19" spans="1:3">
      <c r="A19" s="4" t="s">
        <v>93</v>
      </c>
      <c r="B19" s="5" t="n">
        <v>107096</v>
      </c>
      <c r="C19" s="5" t="n">
        <v>-47497</v>
      </c>
    </row>
    <row r="20" spans="1:3">
      <c r="A20" s="4" t="s">
        <v>94</v>
      </c>
      <c r="B20" s="5" t="n">
        <v>-22150</v>
      </c>
      <c r="C20" s="4" t="s">
        <v>34</v>
      </c>
    </row>
    <row r="21" spans="1:3">
      <c r="A21" s="4" t="s">
        <v>95</v>
      </c>
      <c r="B21" s="4" t="s">
        <v>34</v>
      </c>
      <c r="C21" s="5" t="n">
        <v>-10702</v>
      </c>
    </row>
    <row r="22" spans="1:3">
      <c r="A22" s="4" t="s">
        <v>96</v>
      </c>
      <c r="B22" s="5" t="n">
        <v>-1987202</v>
      </c>
      <c r="C22" s="5" t="n">
        <v>-1082922</v>
      </c>
    </row>
    <row r="23" spans="1:3">
      <c r="A23" s="4" t="s">
        <v>97</v>
      </c>
      <c r="B23" s="5" t="n">
        <v>-3632072</v>
      </c>
      <c r="C23" s="5" t="n">
        <v>-2768659</v>
      </c>
    </row>
    <row r="24" spans="1:3">
      <c r="A24" s="4" t="s">
        <v>98</v>
      </c>
      <c r="B24" s="5" t="n">
        <v>235665</v>
      </c>
      <c r="C24" s="5" t="n">
        <v>462410</v>
      </c>
    </row>
    <row r="25" spans="1:3">
      <c r="A25" s="4" t="s">
        <v>99</v>
      </c>
      <c r="B25" s="5" t="n">
        <v>-3396407</v>
      </c>
      <c r="C25" s="5" t="n">
        <v>-2306249</v>
      </c>
    </row>
    <row r="26" spans="1:3">
      <c r="A26" s="4" t="s">
        <v>100</v>
      </c>
      <c r="B26" s="5" t="n">
        <v>-423402</v>
      </c>
      <c r="C26" s="5" t="n">
        <v>-10307</v>
      </c>
    </row>
    <row r="27" spans="1:3">
      <c r="A27" s="4" t="s">
        <v>101</v>
      </c>
      <c r="B27" s="6" t="n">
        <v>-3819809</v>
      </c>
      <c r="C27" s="6" t="n">
        <v>-2316556</v>
      </c>
    </row>
    <row r="28" spans="1:3">
      <c r="A28" s="4" t="s">
        <v>102</v>
      </c>
      <c r="B28" s="8" t="n">
        <v>-0.08</v>
      </c>
      <c r="C28" s="8" t="n">
        <v>-0.08</v>
      </c>
    </row>
    <row r="29" spans="1:3">
      <c r="A29" s="4" t="s">
        <v>103</v>
      </c>
      <c r="B29" s="5" t="n">
        <v>44184246</v>
      </c>
      <c r="C29" s="5" t="n">
        <v>30291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34"/>
    <col customWidth="1" max="3" min="3" width="27"/>
  </cols>
  <sheetData>
    <row r="1" spans="1:3">
      <c r="A1" s="1" t="s">
        <v>304</v>
      </c>
      <c r="B1" s="2" t="s">
        <v>1</v>
      </c>
    </row>
    <row r="2" spans="1:3">
      <c r="B2" s="2" t="s">
        <v>305</v>
      </c>
      <c r="C2" s="2" t="s">
        <v>306</v>
      </c>
    </row>
    <row r="3" spans="1:3">
      <c r="A3" s="3" t="s">
        <v>163</v>
      </c>
    </row>
    <row r="4" spans="1:3">
      <c r="A4" s="4" t="s">
        <v>307</v>
      </c>
      <c r="B4" s="4" t="s">
        <v>34</v>
      </c>
      <c r="C4" s="4" t="s">
        <v>34</v>
      </c>
    </row>
    <row r="5" spans="1:3">
      <c r="A5" s="4" t="s">
        <v>308</v>
      </c>
      <c r="B5" s="4" t="s">
        <v>309</v>
      </c>
    </row>
    <row r="6" spans="1:3">
      <c r="A6" s="4" t="s">
        <v>310</v>
      </c>
      <c r="B6" s="5" t="n">
        <v>1</v>
      </c>
    </row>
    <row r="7" spans="1:3">
      <c r="A7" s="4" t="s">
        <v>311</v>
      </c>
      <c r="B7" s="5" t="n">
        <v>585040862</v>
      </c>
      <c r="C7" s="5" t="n">
        <v>12259635</v>
      </c>
    </row>
    <row r="8" spans="1:3">
      <c r="A8" s="4" t="s">
        <v>312</v>
      </c>
      <c r="B8" s="6" t="n">
        <v>340227</v>
      </c>
      <c r="C8" s="6" t="n">
        <v>2237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row>
    <row r="10" spans="1:2">
      <c r="A10" s="3" t="s">
        <v>315</v>
      </c>
    </row>
    <row r="11" spans="1:2">
      <c r="A11" s="4" t="s">
        <v>316</v>
      </c>
      <c r="B11"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1</v>
      </c>
      <c r="D1" s="2" t="s">
        <v>322</v>
      </c>
    </row>
    <row r="2" spans="1:4">
      <c r="A2" s="3" t="s">
        <v>315</v>
      </c>
    </row>
    <row r="3" spans="1:4">
      <c r="A3" s="4" t="s">
        <v>33</v>
      </c>
      <c r="B3" s="6" t="n">
        <v>5488</v>
      </c>
      <c r="C3" s="4" t="s">
        <v>34</v>
      </c>
      <c r="D3" s="4" t="s">
        <v>34</v>
      </c>
    </row>
    <row r="4" spans="1:4">
      <c r="A4" s="4" t="s">
        <v>323</v>
      </c>
    </row>
    <row r="5" spans="1:4">
      <c r="A5" s="3" t="s">
        <v>315</v>
      </c>
    </row>
    <row r="6" spans="1:4">
      <c r="A6" s="4" t="s">
        <v>33</v>
      </c>
      <c r="B6" s="5" t="n">
        <v>5488</v>
      </c>
    </row>
    <row r="7" spans="1:4">
      <c r="A7" s="4" t="s">
        <v>54</v>
      </c>
      <c r="B7" s="4" t="s">
        <v>34</v>
      </c>
    </row>
    <row r="8" spans="1:4">
      <c r="A8" s="4" t="s">
        <v>110</v>
      </c>
      <c r="B8" s="5" t="n">
        <v>5488</v>
      </c>
    </row>
    <row r="9" spans="1:4">
      <c r="A9" s="4" t="s">
        <v>324</v>
      </c>
    </row>
    <row r="10" spans="1:4">
      <c r="A10" s="3" t="s">
        <v>315</v>
      </c>
    </row>
    <row r="11" spans="1:4">
      <c r="A11" s="4" t="s">
        <v>33</v>
      </c>
      <c r="B11" s="4" t="s">
        <v>34</v>
      </c>
    </row>
    <row r="12" spans="1:4">
      <c r="A12" s="4" t="s">
        <v>54</v>
      </c>
      <c r="B12" s="5" t="n">
        <v>1191396</v>
      </c>
    </row>
    <row r="13" spans="1:4">
      <c r="A13" s="4" t="s">
        <v>110</v>
      </c>
      <c r="B13" s="5" t="n">
        <v>1191396</v>
      </c>
    </row>
    <row r="14" spans="1:4">
      <c r="A14" s="4" t="s">
        <v>325</v>
      </c>
    </row>
    <row r="15" spans="1:4">
      <c r="A15" s="3" t="s">
        <v>315</v>
      </c>
    </row>
    <row r="16" spans="1:4">
      <c r="A16" s="4" t="s">
        <v>33</v>
      </c>
      <c r="B16" s="4" t="s">
        <v>34</v>
      </c>
    </row>
    <row r="17" spans="1:4">
      <c r="A17" s="4" t="s">
        <v>54</v>
      </c>
      <c r="B17" s="4" t="s">
        <v>34</v>
      </c>
    </row>
    <row r="18" spans="1:4">
      <c r="A18" s="4" t="s">
        <v>110</v>
      </c>
      <c r="B18" s="4" t="s">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6</v>
      </c>
      <c r="B1" s="2" t="s">
        <v>2</v>
      </c>
      <c r="C1" s="2" t="s">
        <v>31</v>
      </c>
    </row>
    <row r="2" spans="1:3">
      <c r="A2" s="3" t="s">
        <v>166</v>
      </c>
    </row>
    <row r="3" spans="1:3">
      <c r="A3" s="4" t="s">
        <v>35</v>
      </c>
      <c r="B3" s="6" t="n">
        <v>52373</v>
      </c>
      <c r="C3" s="6" t="n">
        <v>137327</v>
      </c>
    </row>
    <row r="4" spans="1:3">
      <c r="A4" s="4" t="s">
        <v>327</v>
      </c>
      <c r="B4" s="5" t="n">
        <v>-28637</v>
      </c>
      <c r="C4" s="5" t="n">
        <v>-47289</v>
      </c>
    </row>
    <row r="5" spans="1:3">
      <c r="A5" s="4" t="s">
        <v>328</v>
      </c>
      <c r="B5" s="6" t="n">
        <v>23736</v>
      </c>
      <c r="C5" s="6" t="n">
        <v>900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9</v>
      </c>
      <c r="B1" s="2" t="s">
        <v>1</v>
      </c>
    </row>
    <row r="2" spans="1:3">
      <c r="B2" s="2" t="s">
        <v>2</v>
      </c>
      <c r="C2" s="2" t="s">
        <v>31</v>
      </c>
    </row>
    <row r="3" spans="1:3">
      <c r="A3" s="3" t="s">
        <v>163</v>
      </c>
    </row>
    <row r="4" spans="1:3">
      <c r="A4" s="4" t="s">
        <v>330</v>
      </c>
      <c r="B4" s="6" t="n">
        <v>33855</v>
      </c>
      <c r="C4" s="6" t="n">
        <v>496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1</v>
      </c>
      <c r="B1" s="2" t="s">
        <v>2</v>
      </c>
      <c r="C1" s="2" t="s">
        <v>31</v>
      </c>
    </row>
    <row r="2" spans="1:3">
      <c r="A2" s="3" t="s">
        <v>315</v>
      </c>
    </row>
    <row r="3" spans="1:3">
      <c r="A3" s="4" t="s">
        <v>332</v>
      </c>
      <c r="B3" s="6" t="n">
        <v>-43385</v>
      </c>
      <c r="C3" s="6" t="n">
        <v>-39414</v>
      </c>
    </row>
    <row r="4" spans="1:3">
      <c r="A4" s="4" t="s">
        <v>333</v>
      </c>
      <c r="B4" s="5" t="n">
        <v>964</v>
      </c>
      <c r="C4" s="5" t="n">
        <v>4741</v>
      </c>
    </row>
    <row r="5" spans="1:3">
      <c r="A5" s="4" t="s">
        <v>314</v>
      </c>
    </row>
    <row r="6" spans="1:3">
      <c r="A6" s="3" t="s">
        <v>315</v>
      </c>
    </row>
    <row r="7" spans="1:3">
      <c r="A7" s="4" t="s">
        <v>334</v>
      </c>
      <c r="B7" s="5" t="n">
        <v>17914</v>
      </c>
      <c r="C7" s="5" t="n">
        <v>20838</v>
      </c>
    </row>
    <row r="8" spans="1:3">
      <c r="A8" s="4" t="s">
        <v>318</v>
      </c>
    </row>
    <row r="9" spans="1:3">
      <c r="A9" s="3" t="s">
        <v>315</v>
      </c>
    </row>
    <row r="10" spans="1:3">
      <c r="A10" s="4" t="s">
        <v>334</v>
      </c>
      <c r="B10" s="6" t="n">
        <v>26435</v>
      </c>
      <c r="C10" s="6" t="n">
        <v>233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1</v>
      </c>
    </row>
    <row r="2" spans="1:3">
      <c r="A2" s="3" t="s">
        <v>315</v>
      </c>
    </row>
    <row r="3" spans="1:3">
      <c r="A3" s="4" t="s">
        <v>332</v>
      </c>
      <c r="B3" s="6" t="n">
        <v>-159734</v>
      </c>
      <c r="C3" s="6" t="n">
        <v>-129850</v>
      </c>
    </row>
    <row r="4" spans="1:3">
      <c r="A4" s="4" t="s">
        <v>336</v>
      </c>
      <c r="B4" s="5" t="n">
        <v>14814</v>
      </c>
      <c r="C4" s="5" t="n">
        <v>42763</v>
      </c>
    </row>
    <row r="5" spans="1:3">
      <c r="A5" s="4" t="s">
        <v>337</v>
      </c>
    </row>
    <row r="6" spans="1:3">
      <c r="A6" s="3" t="s">
        <v>315</v>
      </c>
    </row>
    <row r="7" spans="1:3">
      <c r="A7" s="4" t="s">
        <v>338</v>
      </c>
      <c r="B7" s="5" t="n">
        <v>124314</v>
      </c>
      <c r="C7" s="5" t="n">
        <v>122935</v>
      </c>
    </row>
    <row r="8" spans="1:3">
      <c r="A8" s="4" t="s">
        <v>339</v>
      </c>
    </row>
    <row r="9" spans="1:3">
      <c r="A9" s="3" t="s">
        <v>315</v>
      </c>
    </row>
    <row r="10" spans="1:3">
      <c r="A10" s="4" t="s">
        <v>338</v>
      </c>
      <c r="B10" s="5" t="n">
        <v>27475</v>
      </c>
      <c r="C10" s="5" t="n">
        <v>27171</v>
      </c>
    </row>
    <row r="11" spans="1:3">
      <c r="A11" s="4" t="s">
        <v>340</v>
      </c>
    </row>
    <row r="12" spans="1:3">
      <c r="A12" s="3" t="s">
        <v>315</v>
      </c>
    </row>
    <row r="13" spans="1:3">
      <c r="A13" s="4" t="s">
        <v>338</v>
      </c>
      <c r="B13" s="6" t="n">
        <v>22759</v>
      </c>
      <c r="C13" s="6" t="n">
        <v>22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1</v>
      </c>
      <c r="B1" s="2" t="s">
        <v>2</v>
      </c>
      <c r="C1" s="2" t="s">
        <v>31</v>
      </c>
    </row>
    <row r="2" spans="1:3">
      <c r="A2" s="3" t="s">
        <v>172</v>
      </c>
    </row>
    <row r="3" spans="1:3">
      <c r="A3" s="4" t="s">
        <v>342</v>
      </c>
      <c r="B3" s="6" t="n">
        <v>21253</v>
      </c>
      <c r="C3" s="6" t="n">
        <v>21253</v>
      </c>
    </row>
    <row r="4" spans="1:3">
      <c r="A4" s="4" t="s">
        <v>343</v>
      </c>
      <c r="B4" s="5" t="n">
        <v>-5858</v>
      </c>
      <c r="C4" s="5" t="n">
        <v>-4673</v>
      </c>
    </row>
    <row r="5" spans="1:3">
      <c r="A5" s="4" t="s">
        <v>344</v>
      </c>
      <c r="B5" s="6" t="n">
        <v>15395</v>
      </c>
      <c r="C5" s="6" t="n">
        <v>16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1</v>
      </c>
    </row>
    <row r="2" spans="1:3">
      <c r="A2" s="3" t="s">
        <v>175</v>
      </c>
    </row>
    <row r="3" spans="1:3">
      <c r="A3" s="4" t="s">
        <v>346</v>
      </c>
      <c r="B3" s="6" t="n">
        <v>1121841</v>
      </c>
      <c r="C3" s="6" t="n">
        <v>940722</v>
      </c>
    </row>
    <row r="4" spans="1:3">
      <c r="A4" s="4" t="s">
        <v>347</v>
      </c>
      <c r="B4" s="5" t="n">
        <v>255542</v>
      </c>
      <c r="C4" s="5" t="n">
        <v>388331</v>
      </c>
    </row>
    <row r="5" spans="1:3">
      <c r="A5" s="4" t="s">
        <v>348</v>
      </c>
      <c r="B5" s="5" t="n">
        <v>1889537</v>
      </c>
      <c r="C5" s="5" t="n">
        <v>1222151</v>
      </c>
    </row>
    <row r="6" spans="1:3">
      <c r="A6" s="4" t="s">
        <v>349</v>
      </c>
      <c r="B6" s="5" t="n">
        <v>61931</v>
      </c>
      <c r="C6" s="5" t="n">
        <v>17588</v>
      </c>
    </row>
    <row r="7" spans="1:3">
      <c r="A7" s="4" t="s">
        <v>350</v>
      </c>
      <c r="B7" s="6" t="n">
        <v>3328851</v>
      </c>
      <c r="C7" s="6" t="n">
        <v>25687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1</v>
      </c>
      <c r="B1" s="2" t="s">
        <v>2</v>
      </c>
      <c r="C1" s="2" t="s">
        <v>31</v>
      </c>
    </row>
    <row r="2" spans="1:3">
      <c r="A2" s="3" t="s">
        <v>352</v>
      </c>
    </row>
    <row r="3" spans="1:3">
      <c r="A3" s="4" t="s">
        <v>353</v>
      </c>
      <c r="B3" s="6" t="n">
        <v>887275</v>
      </c>
      <c r="C3" s="6" t="n">
        <v>866269</v>
      </c>
    </row>
    <row r="4" spans="1:3">
      <c r="A4" s="4" t="s">
        <v>354</v>
      </c>
    </row>
    <row r="5" spans="1:3">
      <c r="A5" s="3" t="s">
        <v>352</v>
      </c>
    </row>
    <row r="6" spans="1:3">
      <c r="A6" s="4" t="s">
        <v>353</v>
      </c>
      <c r="B6" s="5" t="n">
        <v>199283</v>
      </c>
      <c r="C6" s="5" t="n">
        <v>186192</v>
      </c>
    </row>
    <row r="7" spans="1:3">
      <c r="A7" s="4" t="s">
        <v>355</v>
      </c>
    </row>
    <row r="8" spans="1:3">
      <c r="A8" s="3" t="s">
        <v>352</v>
      </c>
    </row>
    <row r="9" spans="1:3">
      <c r="A9" s="4" t="s">
        <v>353</v>
      </c>
      <c r="B9" s="5" t="n">
        <v>48750</v>
      </c>
      <c r="C9" s="5" t="n">
        <v>45548</v>
      </c>
    </row>
    <row r="10" spans="1:3">
      <c r="A10" s="4" t="s">
        <v>356</v>
      </c>
    </row>
    <row r="11" spans="1:3">
      <c r="A11" s="3" t="s">
        <v>352</v>
      </c>
    </row>
    <row r="12" spans="1:3">
      <c r="A12" s="4" t="s">
        <v>353</v>
      </c>
      <c r="B12" s="5" t="n">
        <v>317500</v>
      </c>
      <c r="C12" s="5" t="n">
        <v>317500</v>
      </c>
    </row>
    <row r="13" spans="1:3">
      <c r="A13" s="4" t="s">
        <v>357</v>
      </c>
    </row>
    <row r="14" spans="1:3">
      <c r="A14" s="3" t="s">
        <v>352</v>
      </c>
    </row>
    <row r="15" spans="1:3">
      <c r="A15" s="4" t="s">
        <v>353</v>
      </c>
      <c r="B15" s="5" t="n">
        <v>71742</v>
      </c>
      <c r="C15" s="5" t="n">
        <v>67029</v>
      </c>
    </row>
    <row r="16" spans="1:3">
      <c r="A16" s="4" t="s">
        <v>358</v>
      </c>
    </row>
    <row r="17" spans="1:3">
      <c r="A17" s="3" t="s">
        <v>352</v>
      </c>
    </row>
    <row r="18" spans="1:3">
      <c r="A18" s="4" t="s">
        <v>353</v>
      </c>
      <c r="B18" s="6" t="n">
        <v>250000</v>
      </c>
      <c r="C18" s="6"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22"/>
    <col customWidth="1" max="3" min="3" width="36"/>
    <col customWidth="1" max="4" min="4" width="55"/>
    <col customWidth="1" max="5" min="5" width="29"/>
    <col customWidth="1" max="6" min="6" width="33"/>
    <col customWidth="1" max="7" min="7" width="13"/>
  </cols>
  <sheetData>
    <row r="1" spans="1:7">
      <c r="A1" s="1" t="s">
        <v>104</v>
      </c>
      <c r="B1" s="2" t="s">
        <v>105</v>
      </c>
      <c r="C1" s="2" t="s">
        <v>106</v>
      </c>
      <c r="D1" s="2" t="s">
        <v>107</v>
      </c>
      <c r="E1" s="2" t="s">
        <v>108</v>
      </c>
      <c r="F1" s="2" t="s">
        <v>109</v>
      </c>
      <c r="G1" s="2" t="s">
        <v>110</v>
      </c>
    </row>
    <row r="2" spans="1:7">
      <c r="A2" s="4" t="s">
        <v>111</v>
      </c>
      <c r="B2" s="6" t="n">
        <v>30291</v>
      </c>
      <c r="C2" s="6" t="n">
        <v>15873724</v>
      </c>
      <c r="D2" s="6" t="n">
        <v>1306959</v>
      </c>
      <c r="E2" s="6" t="n">
        <v>-24707197</v>
      </c>
      <c r="F2" s="6" t="n">
        <v>-660771</v>
      </c>
      <c r="G2" s="6" t="n">
        <v>-8156994</v>
      </c>
    </row>
    <row r="3" spans="1:7">
      <c r="A3" s="4" t="s">
        <v>112</v>
      </c>
      <c r="B3" s="5" t="n">
        <v>30291187</v>
      </c>
    </row>
    <row r="4" spans="1:7">
      <c r="A4" s="4" t="s">
        <v>113</v>
      </c>
      <c r="B4" s="4" t="s">
        <v>34</v>
      </c>
      <c r="C4" s="5" t="n">
        <v>-24041</v>
      </c>
      <c r="D4" s="4" t="s">
        <v>34</v>
      </c>
      <c r="E4" s="4" t="s">
        <v>34</v>
      </c>
      <c r="F4" s="5" t="n">
        <v>24041</v>
      </c>
      <c r="G4" s="4" t="s">
        <v>34</v>
      </c>
    </row>
    <row r="5" spans="1:7">
      <c r="A5" s="4" t="s">
        <v>114</v>
      </c>
      <c r="B5" s="4" t="s">
        <v>34</v>
      </c>
      <c r="C5" s="5" t="n">
        <v>132539</v>
      </c>
      <c r="D5" s="4" t="s">
        <v>34</v>
      </c>
      <c r="E5" s="4" t="s">
        <v>34</v>
      </c>
      <c r="F5" s="4" t="s">
        <v>34</v>
      </c>
      <c r="G5" s="6" t="n">
        <v>132539</v>
      </c>
    </row>
    <row r="6" spans="1:7">
      <c r="A6" s="4" t="s">
        <v>115</v>
      </c>
      <c r="G6" s="4" t="s">
        <v>34</v>
      </c>
    </row>
    <row r="7" spans="1:7">
      <c r="A7" s="4" t="s">
        <v>116</v>
      </c>
      <c r="G7" s="4" t="s">
        <v>34</v>
      </c>
    </row>
    <row r="8" spans="1:7">
      <c r="A8" s="4" t="s">
        <v>97</v>
      </c>
      <c r="B8" s="4" t="s">
        <v>34</v>
      </c>
      <c r="C8" s="4" t="s">
        <v>34</v>
      </c>
      <c r="D8" s="5" t="n">
        <v>-10307</v>
      </c>
      <c r="E8" s="5" t="n">
        <v>-2306249</v>
      </c>
      <c r="F8" s="5" t="n">
        <v>-462410</v>
      </c>
      <c r="G8" s="5" t="n">
        <v>-2768659</v>
      </c>
    </row>
    <row r="9" spans="1:7">
      <c r="A9" s="4" t="s">
        <v>117</v>
      </c>
      <c r="B9" s="6" t="n">
        <v>30291</v>
      </c>
      <c r="C9" s="5" t="n">
        <v>15982222</v>
      </c>
      <c r="D9" s="5" t="n">
        <v>1296652</v>
      </c>
      <c r="E9" s="5" t="n">
        <v>-27013446</v>
      </c>
      <c r="F9" s="5" t="n">
        <v>-1099140</v>
      </c>
      <c r="G9" s="5" t="n">
        <v>-10803421</v>
      </c>
    </row>
    <row r="10" spans="1:7">
      <c r="A10" s="4" t="s">
        <v>118</v>
      </c>
      <c r="B10" s="5" t="n">
        <v>30291187</v>
      </c>
    </row>
    <row r="11" spans="1:7">
      <c r="A11" s="4" t="s">
        <v>119</v>
      </c>
      <c r="B11" s="6" t="n">
        <v>500</v>
      </c>
      <c r="C11" s="5" t="n">
        <v>49500</v>
      </c>
      <c r="D11" s="4" t="s">
        <v>34</v>
      </c>
      <c r="E11" s="4" t="s">
        <v>34</v>
      </c>
      <c r="F11" s="4" t="s">
        <v>34</v>
      </c>
      <c r="G11" s="5" t="n">
        <v>50000</v>
      </c>
    </row>
    <row r="12" spans="1:7">
      <c r="A12" s="4" t="s">
        <v>120</v>
      </c>
      <c r="B12" s="5" t="n">
        <v>500000</v>
      </c>
    </row>
    <row r="13" spans="1:7">
      <c r="A13" s="4" t="s">
        <v>121</v>
      </c>
      <c r="B13" s="6" t="n">
        <v>2250</v>
      </c>
      <c r="C13" s="5" t="n">
        <v>560250</v>
      </c>
      <c r="D13" s="4" t="s">
        <v>34</v>
      </c>
      <c r="E13" s="4" t="s">
        <v>34</v>
      </c>
      <c r="F13" s="4" t="s">
        <v>34</v>
      </c>
      <c r="G13" s="5" t="n">
        <v>562500</v>
      </c>
    </row>
    <row r="14" spans="1:7">
      <c r="A14" s="4" t="s">
        <v>115</v>
      </c>
      <c r="B14" s="5" t="n">
        <v>2250000</v>
      </c>
    </row>
    <row r="15" spans="1:7">
      <c r="A15" s="4" t="s">
        <v>122</v>
      </c>
      <c r="B15" s="6" t="n">
        <v>550</v>
      </c>
      <c r="C15" s="5" t="n">
        <v>197450</v>
      </c>
      <c r="D15" s="4" t="s">
        <v>34</v>
      </c>
      <c r="E15" s="4" t="s">
        <v>34</v>
      </c>
      <c r="F15" s="4" t="s">
        <v>34</v>
      </c>
      <c r="G15" s="5" t="n">
        <v>198000</v>
      </c>
    </row>
    <row r="16" spans="1:7">
      <c r="A16" s="4" t="s">
        <v>123</v>
      </c>
      <c r="B16" s="5" t="n">
        <v>550000</v>
      </c>
    </row>
    <row r="17" spans="1:7">
      <c r="A17" s="4" t="s">
        <v>124</v>
      </c>
      <c r="B17" s="6" t="n">
        <v>68286</v>
      </c>
      <c r="C17" s="5" t="n">
        <v>729001</v>
      </c>
      <c r="D17" s="4" t="s">
        <v>34</v>
      </c>
      <c r="E17" s="4" t="s">
        <v>34</v>
      </c>
      <c r="F17" s="4" t="s">
        <v>34</v>
      </c>
      <c r="G17" s="5" t="n">
        <v>797287</v>
      </c>
    </row>
    <row r="18" spans="1:7">
      <c r="A18" s="4" t="s">
        <v>125</v>
      </c>
      <c r="B18" s="5" t="n">
        <v>68286308</v>
      </c>
    </row>
    <row r="19" spans="1:7">
      <c r="A19" s="4" t="s">
        <v>116</v>
      </c>
      <c r="B19" s="4" t="s">
        <v>34</v>
      </c>
      <c r="C19" s="5" t="n">
        <v>-6750</v>
      </c>
      <c r="D19" s="4" t="s">
        <v>34</v>
      </c>
      <c r="E19" s="4" t="s">
        <v>34</v>
      </c>
      <c r="F19" s="4" t="s">
        <v>34</v>
      </c>
      <c r="G19" s="5" t="n">
        <v>-6750</v>
      </c>
    </row>
    <row r="20" spans="1:7">
      <c r="A20" s="4" t="s">
        <v>97</v>
      </c>
      <c r="B20" s="4" t="s">
        <v>34</v>
      </c>
      <c r="C20" s="4" t="s">
        <v>34</v>
      </c>
      <c r="D20" s="5" t="n">
        <v>-423402</v>
      </c>
      <c r="E20" s="5" t="n">
        <v>-3396407</v>
      </c>
      <c r="F20" s="5" t="n">
        <v>-235665</v>
      </c>
      <c r="G20" s="5" t="n">
        <v>-3632072</v>
      </c>
    </row>
    <row r="21" spans="1:7">
      <c r="A21" s="4" t="s">
        <v>126</v>
      </c>
      <c r="B21" s="6" t="n">
        <v>101877</v>
      </c>
      <c r="C21" s="6" t="n">
        <v>17511673</v>
      </c>
      <c r="D21" s="6" t="n">
        <v>873250</v>
      </c>
      <c r="E21" s="6" t="n">
        <v>-30409853</v>
      </c>
      <c r="F21" s="6" t="n">
        <v>-1334805</v>
      </c>
      <c r="G21" s="6" t="n">
        <v>-13257858</v>
      </c>
    </row>
    <row r="22" spans="1:7">
      <c r="A22" s="4" t="s">
        <v>127</v>
      </c>
      <c r="B22" s="5" t="n">
        <v>1018774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359</v>
      </c>
      <c r="B1" s="2" t="s">
        <v>1</v>
      </c>
    </row>
    <row r="2" spans="1:2">
      <c r="B2" s="2" t="s">
        <v>360</v>
      </c>
    </row>
    <row r="3" spans="1:2">
      <c r="A3" s="4" t="s">
        <v>354</v>
      </c>
    </row>
    <row r="4" spans="1:2">
      <c r="A4" s="3" t="s">
        <v>352</v>
      </c>
    </row>
    <row r="5" spans="1:2">
      <c r="A5" s="4" t="s">
        <v>361</v>
      </c>
      <c r="B5" s="4" t="s">
        <v>362</v>
      </c>
    </row>
    <row r="6" spans="1:2">
      <c r="A6" s="4" t="s">
        <v>355</v>
      </c>
    </row>
    <row r="7" spans="1:2">
      <c r="A7" s="3" t="s">
        <v>352</v>
      </c>
    </row>
    <row r="8" spans="1:2">
      <c r="A8" s="4" t="s">
        <v>361</v>
      </c>
      <c r="B8" s="4" t="s">
        <v>363</v>
      </c>
    </row>
    <row r="9" spans="1:2">
      <c r="A9" s="4" t="s">
        <v>356</v>
      </c>
    </row>
    <row r="10" spans="1:2">
      <c r="A10" s="3" t="s">
        <v>352</v>
      </c>
    </row>
    <row r="11" spans="1:2">
      <c r="A11" s="4" t="s">
        <v>361</v>
      </c>
      <c r="B11" s="4" t="s">
        <v>364</v>
      </c>
    </row>
    <row r="12" spans="1:2">
      <c r="A12" s="4" t="s">
        <v>365</v>
      </c>
    </row>
    <row r="13" spans="1:2">
      <c r="A13" s="3" t="s">
        <v>352</v>
      </c>
    </row>
    <row r="14" spans="1:2">
      <c r="A14" s="4" t="s">
        <v>361</v>
      </c>
      <c r="B14" s="4" t="s">
        <v>366</v>
      </c>
    </row>
    <row r="15" spans="1:2">
      <c r="A15" s="4" t="s">
        <v>367</v>
      </c>
    </row>
    <row r="16" spans="1:2">
      <c r="A16" s="3" t="s">
        <v>352</v>
      </c>
    </row>
    <row r="17" spans="1:2">
      <c r="A17" s="4" t="s">
        <v>361</v>
      </c>
      <c r="B17" s="4" t="s">
        <v>368</v>
      </c>
    </row>
    <row r="18" spans="1:2">
      <c r="A18" s="4" t="s">
        <v>369</v>
      </c>
    </row>
    <row r="19" spans="1:2">
      <c r="A19" s="3" t="s">
        <v>352</v>
      </c>
    </row>
    <row r="20" spans="1:2">
      <c r="A20" s="4" t="s">
        <v>361</v>
      </c>
      <c r="B20" s="4" t="s">
        <v>370</v>
      </c>
    </row>
    <row r="21" spans="1:2">
      <c r="A21" s="4" t="s">
        <v>358</v>
      </c>
    </row>
    <row r="22" spans="1:2">
      <c r="A22" s="3" t="s">
        <v>352</v>
      </c>
    </row>
    <row r="23" spans="1:2">
      <c r="A23" s="4" t="s">
        <v>361</v>
      </c>
      <c r="B23" s="4" t="s">
        <v>368</v>
      </c>
    </row>
    <row r="24" spans="1:2">
      <c r="A24" s="4" t="s">
        <v>371</v>
      </c>
      <c r="B24" s="6" t="n">
        <v>25000</v>
      </c>
    </row>
    <row r="25" spans="1:2">
      <c r="A25" s="4" t="s">
        <v>372</v>
      </c>
      <c r="B25"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A16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80"/>
    <col customWidth="1" max="7" min="7" width="27"/>
    <col customWidth="1" max="8" min="8" width="27"/>
    <col customWidth="1" max="9" min="9" width="27"/>
    <col customWidth="1" max="10" min="10" width="27"/>
    <col customWidth="1" max="11" min="11" width="27"/>
    <col customWidth="1" max="12" min="12" width="80"/>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7"/>
    <col customWidth="1" max="22" min="22" width="27"/>
    <col customWidth="1" max="23" min="23" width="27"/>
    <col customWidth="1" max="24" min="24" width="80"/>
    <col customWidth="1" max="25" min="25" width="21"/>
    <col customWidth="1" max="26" min="26" width="27"/>
    <col customWidth="1" max="27" min="27" width="27"/>
    <col customWidth="1" max="28" min="28" width="80"/>
    <col customWidth="1" max="29" min="29" width="80"/>
    <col customWidth="1" max="30" min="30" width="20"/>
    <col customWidth="1" max="31" min="31" width="26"/>
    <col customWidth="1" max="32" min="32" width="26"/>
    <col customWidth="1" max="33" min="33" width="26"/>
    <col customWidth="1" max="34" min="34" width="20"/>
    <col customWidth="1" max="35" min="35" width="80"/>
    <col customWidth="1" max="36" min="36" width="80"/>
    <col customWidth="1" max="37" min="37" width="21"/>
    <col customWidth="1" max="38" min="38" width="21"/>
    <col customWidth="1" max="39" min="39" width="58"/>
    <col customWidth="1" max="40" min="40" width="80"/>
    <col customWidth="1" max="41" min="41" width="21"/>
    <col customWidth="1" max="42" min="42" width="31"/>
    <col customWidth="1" max="43" min="43" width="27"/>
    <col customWidth="1" max="44" min="44" width="27"/>
    <col customWidth="1" max="45" min="45" width="31"/>
    <col customWidth="1" max="46" min="46" width="21"/>
    <col customWidth="1" max="47" min="47" width="21"/>
    <col customWidth="1" max="48" min="48" width="13"/>
    <col customWidth="1" max="49" min="49" width="23"/>
    <col customWidth="1" max="50" min="50" width="21"/>
    <col customWidth="1" max="51" min="51" width="21"/>
    <col customWidth="1" max="52" min="52" width="21"/>
    <col customWidth="1" max="53" min="53" width="31"/>
  </cols>
  <sheetData>
    <row r="1" spans="1:53">
      <c r="A1" s="1" t="s">
        <v>374</v>
      </c>
      <c r="B1" s="2" t="s">
        <v>375</v>
      </c>
      <c r="C1" s="2" t="s">
        <v>375</v>
      </c>
      <c r="D1" s="2" t="s">
        <v>376</v>
      </c>
      <c r="E1" s="2" t="s">
        <v>376</v>
      </c>
      <c r="F1" s="2" t="s">
        <v>377</v>
      </c>
      <c r="G1" s="2" t="s">
        <v>378</v>
      </c>
      <c r="H1" s="2" t="s">
        <v>379</v>
      </c>
      <c r="I1" s="2" t="s">
        <v>380</v>
      </c>
      <c r="J1" s="2" t="s">
        <v>381</v>
      </c>
      <c r="K1" s="2" t="s">
        <v>382</v>
      </c>
      <c r="L1" s="2" t="s">
        <v>383</v>
      </c>
      <c r="M1" s="2" t="s">
        <v>384</v>
      </c>
      <c r="N1" s="2" t="s">
        <v>384</v>
      </c>
      <c r="O1" s="2" t="s">
        <v>385</v>
      </c>
      <c r="P1" s="2" t="s">
        <v>386</v>
      </c>
      <c r="Q1" s="2" t="s">
        <v>387</v>
      </c>
      <c r="R1" s="2" t="s">
        <v>388</v>
      </c>
      <c r="S1" s="2" t="s">
        <v>389</v>
      </c>
      <c r="T1" s="2" t="s">
        <v>390</v>
      </c>
      <c r="U1" s="2" t="s">
        <v>391</v>
      </c>
      <c r="V1" s="2" t="s">
        <v>392</v>
      </c>
      <c r="W1" s="2" t="s">
        <v>393</v>
      </c>
      <c r="X1" s="2" t="s">
        <v>394</v>
      </c>
      <c r="Y1" s="2" t="s">
        <v>395</v>
      </c>
      <c r="Z1" s="2" t="s">
        <v>396</v>
      </c>
      <c r="AA1" s="2" t="s">
        <v>397</v>
      </c>
      <c r="AB1" s="2" t="s">
        <v>398</v>
      </c>
      <c r="AC1" s="2" t="s">
        <v>399</v>
      </c>
      <c r="AD1" s="2" t="s">
        <v>400</v>
      </c>
      <c r="AE1" s="2" t="s">
        <v>401</v>
      </c>
      <c r="AF1" s="2" t="s">
        <v>402</v>
      </c>
      <c r="AG1" s="2" t="s">
        <v>403</v>
      </c>
      <c r="AH1" s="2" t="s">
        <v>404</v>
      </c>
      <c r="AI1" s="2" t="s">
        <v>405</v>
      </c>
      <c r="AJ1" s="2" t="s">
        <v>406</v>
      </c>
      <c r="AK1" s="2" t="s">
        <v>407</v>
      </c>
      <c r="AL1" s="2" t="s">
        <v>408</v>
      </c>
      <c r="AM1" s="2" t="s">
        <v>409</v>
      </c>
      <c r="AN1" s="2" t="s">
        <v>410</v>
      </c>
      <c r="AO1" s="2" t="s">
        <v>411</v>
      </c>
      <c r="AP1" s="2" t="s">
        <v>412</v>
      </c>
      <c r="AQ1" s="2" t="s">
        <v>382</v>
      </c>
      <c r="AR1" s="2" t="s">
        <v>389</v>
      </c>
      <c r="AS1" s="2" t="s">
        <v>413</v>
      </c>
      <c r="AT1" s="2" t="s">
        <v>414</v>
      </c>
      <c r="AU1" s="2" t="s">
        <v>415</v>
      </c>
      <c r="AV1" s="2" t="s">
        <v>416</v>
      </c>
      <c r="AW1" s="2" t="s">
        <v>417</v>
      </c>
      <c r="AX1" s="2" t="s">
        <v>418</v>
      </c>
      <c r="AY1" s="2" t="s">
        <v>419</v>
      </c>
      <c r="AZ1" s="2" t="s">
        <v>420</v>
      </c>
      <c r="BA1" s="2" t="s">
        <v>421</v>
      </c>
    </row>
    <row r="2" spans="1:53">
      <c r="A2" s="3" t="s">
        <v>352</v>
      </c>
    </row>
    <row r="3" spans="1:53">
      <c r="A3" s="4" t="s">
        <v>422</v>
      </c>
      <c r="AI3" s="8" t="n">
        <v>0.05</v>
      </c>
      <c r="AW3" s="8" t="n">
        <v>0.05</v>
      </c>
    </row>
    <row r="4" spans="1:53">
      <c r="A4" s="4" t="s">
        <v>423</v>
      </c>
      <c r="AH4" s="5" t="n">
        <v>500000</v>
      </c>
    </row>
    <row r="5" spans="1:53">
      <c r="A5" s="4" t="s">
        <v>424</v>
      </c>
      <c r="AS5" s="6" t="n">
        <v>946750</v>
      </c>
      <c r="AT5" s="6" t="n">
        <v>650099</v>
      </c>
    </row>
    <row r="6" spans="1:53">
      <c r="A6" s="4" t="s">
        <v>425</v>
      </c>
      <c r="AI6" s="5" t="n">
        <v>481836</v>
      </c>
    </row>
    <row r="7" spans="1:53">
      <c r="A7" s="4" t="s">
        <v>426</v>
      </c>
      <c r="AI7" s="6" t="n">
        <v>24092</v>
      </c>
    </row>
    <row r="8" spans="1:53">
      <c r="A8" s="4" t="s">
        <v>427</v>
      </c>
      <c r="AS8" s="5" t="n">
        <v>1889537</v>
      </c>
      <c r="AT8" s="5" t="n">
        <v>1222151</v>
      </c>
    </row>
    <row r="9" spans="1:53">
      <c r="A9" s="4" t="s">
        <v>428</v>
      </c>
    </row>
    <row r="10" spans="1:53">
      <c r="A10" s="3" t="s">
        <v>352</v>
      </c>
    </row>
    <row r="11" spans="1:53">
      <c r="A11" s="4" t="s">
        <v>429</v>
      </c>
      <c r="AS11" s="5" t="n">
        <v>65887</v>
      </c>
      <c r="AT11" s="4" t="s">
        <v>34</v>
      </c>
    </row>
    <row r="12" spans="1:53">
      <c r="A12" s="4" t="s">
        <v>430</v>
      </c>
      <c r="AJ12" s="4" t="s">
        <v>431</v>
      </c>
      <c r="AL12" s="4" t="s">
        <v>431</v>
      </c>
    </row>
    <row r="13" spans="1:53">
      <c r="A13" s="4" t="s">
        <v>432</v>
      </c>
      <c r="AJ13" s="4" t="s">
        <v>433</v>
      </c>
      <c r="AL13" s="4" t="s">
        <v>434</v>
      </c>
    </row>
    <row r="14" spans="1:53">
      <c r="A14" s="4" t="s">
        <v>435</v>
      </c>
      <c r="AK14" s="6" t="n">
        <v>72250</v>
      </c>
    </row>
    <row r="15" spans="1:53">
      <c r="A15" s="4" t="s">
        <v>436</v>
      </c>
      <c r="AD15" s="6" t="n">
        <v>72500</v>
      </c>
      <c r="AE15" s="6" t="n">
        <v>72500</v>
      </c>
      <c r="AJ15" s="6" t="n">
        <v>75000</v>
      </c>
      <c r="AL15" s="6" t="n">
        <v>74500</v>
      </c>
    </row>
    <row r="16" spans="1:53">
      <c r="A16" s="4" t="s">
        <v>437</v>
      </c>
      <c r="AJ16" s="4" t="s">
        <v>438</v>
      </c>
    </row>
    <row r="17" spans="1:53">
      <c r="A17" s="4" t="s">
        <v>425</v>
      </c>
      <c r="C17" s="5" t="n">
        <v>4600000</v>
      </c>
      <c r="E17" s="5" t="n">
        <v>4200000</v>
      </c>
      <c r="I17" s="5" t="n">
        <v>3667000</v>
      </c>
      <c r="M17" s="5" t="n">
        <v>3000000</v>
      </c>
      <c r="P17" s="5" t="n">
        <v>2700000</v>
      </c>
      <c r="R17" s="5" t="n">
        <v>2229400</v>
      </c>
      <c r="U17" s="5" t="n">
        <v>750000</v>
      </c>
      <c r="V17" s="5" t="n">
        <v>1000000</v>
      </c>
      <c r="W17" s="5" t="n">
        <v>750000</v>
      </c>
      <c r="Z17" s="5" t="n">
        <v>500000</v>
      </c>
      <c r="AA17" s="5" t="n">
        <v>800000</v>
      </c>
      <c r="AE17" s="5" t="n">
        <v>210000</v>
      </c>
      <c r="AQ17" s="5" t="n">
        <v>3000000</v>
      </c>
      <c r="AR17" s="5" t="n">
        <v>4400000</v>
      </c>
    </row>
    <row r="18" spans="1:53">
      <c r="A18" s="4" t="s">
        <v>426</v>
      </c>
      <c r="C18" s="6" t="n">
        <v>1132</v>
      </c>
      <c r="E18" s="6" t="n">
        <v>1182</v>
      </c>
      <c r="I18" s="6" t="n">
        <v>5530</v>
      </c>
      <c r="M18" s="6" t="n">
        <v>3450</v>
      </c>
      <c r="P18" s="6" t="n">
        <v>3030</v>
      </c>
      <c r="R18" s="6" t="n">
        <v>3369</v>
      </c>
      <c r="U18" s="6" t="n">
        <v>3342</v>
      </c>
      <c r="V18" s="6" t="n">
        <v>705</v>
      </c>
      <c r="W18" s="6" t="n">
        <v>12549</v>
      </c>
      <c r="Z18" s="6" t="n">
        <v>4474</v>
      </c>
      <c r="AA18" s="6" t="n">
        <v>26850</v>
      </c>
      <c r="AD18" s="6" t="n">
        <v>57000</v>
      </c>
      <c r="AE18" s="6" t="n">
        <v>10500</v>
      </c>
      <c r="AQ18" s="6" t="n">
        <v>3450</v>
      </c>
      <c r="AR18" s="6" t="n">
        <v>4814</v>
      </c>
    </row>
    <row r="19" spans="1:53">
      <c r="A19" s="4" t="s">
        <v>439</v>
      </c>
      <c r="AS19" s="5" t="n">
        <v>31431</v>
      </c>
      <c r="AT19" s="4" t="s">
        <v>34</v>
      </c>
    </row>
    <row r="20" spans="1:53">
      <c r="A20" s="4" t="s">
        <v>440</v>
      </c>
      <c r="AJ20" s="4" t="s">
        <v>441</v>
      </c>
      <c r="AL20" s="4" t="s">
        <v>442</v>
      </c>
    </row>
    <row r="21" spans="1:53">
      <c r="A21" s="4" t="s">
        <v>443</v>
      </c>
      <c r="B21" s="6" t="n">
        <v>750</v>
      </c>
      <c r="C21" s="5" t="n">
        <v>750</v>
      </c>
      <c r="D21" s="6" t="n">
        <v>750</v>
      </c>
      <c r="E21" s="5" t="n">
        <v>750</v>
      </c>
      <c r="K21" s="6" t="n">
        <v>750</v>
      </c>
      <c r="M21" s="5" t="n">
        <v>750</v>
      </c>
      <c r="N21" s="6" t="n">
        <v>750</v>
      </c>
      <c r="P21" s="6" t="n">
        <v>750</v>
      </c>
      <c r="S21" s="6" t="n">
        <v>1500</v>
      </c>
      <c r="V21" s="5" t="n">
        <v>750</v>
      </c>
      <c r="AA21" s="5" t="n">
        <v>750</v>
      </c>
      <c r="AJ21" s="6" t="n">
        <v>2750</v>
      </c>
      <c r="AL21" s="6" t="n">
        <v>4750</v>
      </c>
      <c r="AQ21" s="5" t="n">
        <v>750</v>
      </c>
      <c r="AR21" s="5" t="n">
        <v>1500</v>
      </c>
      <c r="AS21" s="5" t="n">
        <v>4750</v>
      </c>
      <c r="AT21" s="4" t="s">
        <v>34</v>
      </c>
    </row>
    <row r="22" spans="1:53">
      <c r="A22" s="4" t="s">
        <v>444</v>
      </c>
      <c r="I22" s="5" t="n">
        <v>15000</v>
      </c>
      <c r="V22" s="6" t="n">
        <v>3200</v>
      </c>
    </row>
    <row r="23" spans="1:53">
      <c r="A23" s="4" t="s">
        <v>445</v>
      </c>
      <c r="AA23" s="6" t="n">
        <v>36000</v>
      </c>
    </row>
    <row r="24" spans="1:53">
      <c r="A24" s="4" t="s">
        <v>446</v>
      </c>
      <c r="AJ24" s="6" t="n">
        <v>75000</v>
      </c>
      <c r="AS24" s="5" t="n">
        <v>72250</v>
      </c>
      <c r="AT24" s="4" t="s">
        <v>34</v>
      </c>
    </row>
    <row r="25" spans="1:53">
      <c r="A25" s="4" t="s">
        <v>447</v>
      </c>
      <c r="AJ25" s="4" t="s">
        <v>448</v>
      </c>
    </row>
    <row r="26" spans="1:53">
      <c r="A26" s="4" t="s">
        <v>427</v>
      </c>
      <c r="I26" s="6" t="n">
        <v>337</v>
      </c>
      <c r="R26" s="6" t="n">
        <v>198</v>
      </c>
      <c r="U26" s="6" t="n">
        <v>648</v>
      </c>
      <c r="W26" s="6" t="n">
        <v>951</v>
      </c>
      <c r="Z26" s="6" t="n">
        <v>4586</v>
      </c>
    </row>
    <row r="27" spans="1:53">
      <c r="A27" s="4" t="s">
        <v>428</v>
      </c>
    </row>
    <row r="28" spans="1:53">
      <c r="A28" s="3" t="s">
        <v>352</v>
      </c>
    </row>
    <row r="29" spans="1:53">
      <c r="A29" s="4" t="s">
        <v>429</v>
      </c>
      <c r="AS29" s="5" t="n">
        <v>56144</v>
      </c>
      <c r="AT29" s="4" t="s">
        <v>34</v>
      </c>
    </row>
    <row r="30" spans="1:53">
      <c r="A30" s="4" t="s">
        <v>425</v>
      </c>
      <c r="N30" s="5" t="n">
        <v>3017400</v>
      </c>
    </row>
    <row r="31" spans="1:53">
      <c r="A31" s="4" t="s">
        <v>426</v>
      </c>
      <c r="N31" s="6" t="n">
        <v>4592</v>
      </c>
    </row>
    <row r="32" spans="1:53">
      <c r="A32" s="4" t="s">
        <v>439</v>
      </c>
      <c r="AS32" s="5" t="n">
        <v>70818</v>
      </c>
      <c r="AT32" s="4" t="s">
        <v>34</v>
      </c>
    </row>
    <row r="33" spans="1:53">
      <c r="A33" s="4" t="s">
        <v>443</v>
      </c>
      <c r="AS33" s="5" t="n">
        <v>2750</v>
      </c>
      <c r="AT33" s="4" t="s">
        <v>34</v>
      </c>
    </row>
    <row r="34" spans="1:53">
      <c r="A34" s="4" t="s">
        <v>427</v>
      </c>
      <c r="M34" s="6" t="n">
        <v>236</v>
      </c>
      <c r="N34" s="6" t="n">
        <v>236</v>
      </c>
    </row>
    <row r="35" spans="1:53">
      <c r="A35" s="4" t="s">
        <v>449</v>
      </c>
      <c r="AS35" s="5" t="n">
        <v>75000</v>
      </c>
      <c r="AT35" s="4" t="s">
        <v>34</v>
      </c>
    </row>
    <row r="36" spans="1:53">
      <c r="A36" s="4" t="s">
        <v>450</v>
      </c>
    </row>
    <row r="37" spans="1:53">
      <c r="A37" s="3" t="s">
        <v>352</v>
      </c>
    </row>
    <row r="38" spans="1:53">
      <c r="A38" s="4" t="s">
        <v>429</v>
      </c>
      <c r="AS38" s="5" t="n">
        <v>69952</v>
      </c>
      <c r="AT38" s="4" t="s">
        <v>34</v>
      </c>
    </row>
    <row r="39" spans="1:53">
      <c r="A39" s="4" t="s">
        <v>430</v>
      </c>
      <c r="F39" s="4" t="s">
        <v>368</v>
      </c>
      <c r="L39" s="4" t="s">
        <v>368</v>
      </c>
      <c r="X39" s="4" t="s">
        <v>368</v>
      </c>
      <c r="Y39" s="4" t="s">
        <v>451</v>
      </c>
      <c r="AB39" s="4" t="s">
        <v>368</v>
      </c>
      <c r="AC39" s="4" t="s">
        <v>368</v>
      </c>
      <c r="AI39" s="4" t="s">
        <v>368</v>
      </c>
      <c r="AX39" s="4" t="s">
        <v>368</v>
      </c>
    </row>
    <row r="40" spans="1:53">
      <c r="A40" s="4" t="s">
        <v>422</v>
      </c>
      <c r="AB40" s="7" t="n">
        <v>0.061</v>
      </c>
    </row>
    <row r="41" spans="1:53">
      <c r="A41" s="4" t="s">
        <v>432</v>
      </c>
      <c r="F41" s="4" t="s">
        <v>452</v>
      </c>
      <c r="L41" s="4" t="s">
        <v>453</v>
      </c>
      <c r="X41" s="4" t="s">
        <v>454</v>
      </c>
      <c r="Y41" s="4" t="s">
        <v>455</v>
      </c>
      <c r="AB41" s="4" t="s">
        <v>456</v>
      </c>
      <c r="AC41" s="4" t="s">
        <v>457</v>
      </c>
      <c r="AI41" s="4" t="s">
        <v>458</v>
      </c>
    </row>
    <row r="42" spans="1:53">
      <c r="A42" s="4" t="s">
        <v>436</v>
      </c>
      <c r="F42" s="6" t="n">
        <v>82000</v>
      </c>
      <c r="L42" s="6" t="n">
        <v>107000</v>
      </c>
      <c r="X42" s="6" t="n">
        <v>107000</v>
      </c>
      <c r="Y42" s="6" t="n">
        <v>110500</v>
      </c>
      <c r="AB42" s="6" t="n">
        <v>135000</v>
      </c>
      <c r="AC42" s="6" t="n">
        <v>110000</v>
      </c>
      <c r="AI42" s="6" t="n">
        <v>110000</v>
      </c>
    </row>
    <row r="43" spans="1:53">
      <c r="A43" s="4" t="s">
        <v>437</v>
      </c>
      <c r="F43" s="4" t="s">
        <v>459</v>
      </c>
      <c r="L43" s="4" t="s">
        <v>460</v>
      </c>
      <c r="X43" s="4" t="s">
        <v>461</v>
      </c>
      <c r="AB43" s="4" t="s">
        <v>462</v>
      </c>
      <c r="AC43" s="4" t="s">
        <v>463</v>
      </c>
      <c r="AI43" s="4" t="s">
        <v>464</v>
      </c>
    </row>
    <row r="44" spans="1:53">
      <c r="A44" s="4" t="s">
        <v>425</v>
      </c>
      <c r="B44" s="5" t="n">
        <v>4619360</v>
      </c>
      <c r="D44" s="5" t="n">
        <v>4200200</v>
      </c>
      <c r="G44" s="5" t="n">
        <v>4000565</v>
      </c>
      <c r="H44" s="5" t="n">
        <v>3017333</v>
      </c>
      <c r="J44" s="5" t="n">
        <v>1499272</v>
      </c>
      <c r="K44" s="5" t="n">
        <v>2500728</v>
      </c>
      <c r="O44" s="5" t="n">
        <v>1791445</v>
      </c>
      <c r="Q44" s="5" t="n">
        <v>2440467</v>
      </c>
      <c r="S44" s="5" t="n">
        <v>2229450</v>
      </c>
      <c r="T44" s="5" t="n">
        <v>2123434</v>
      </c>
      <c r="U44" s="5" t="n">
        <v>1415205</v>
      </c>
      <c r="AF44" s="5" t="n">
        <v>3000000</v>
      </c>
      <c r="AI44" s="5" t="n">
        <v>550000</v>
      </c>
    </row>
    <row r="45" spans="1:53">
      <c r="A45" s="4" t="s">
        <v>426</v>
      </c>
      <c r="B45" s="6" t="n">
        <v>3347</v>
      </c>
      <c r="D45" s="6" t="n">
        <v>1656</v>
      </c>
      <c r="G45" s="6" t="n">
        <v>4292</v>
      </c>
      <c r="H45" s="6" t="n">
        <v>4823</v>
      </c>
      <c r="J45" s="6" t="n">
        <v>2528</v>
      </c>
      <c r="K45" s="6" t="n">
        <v>4262</v>
      </c>
      <c r="O45" s="6" t="n">
        <v>3107</v>
      </c>
      <c r="Q45" s="6" t="n">
        <v>4134</v>
      </c>
      <c r="S45" s="6" t="n">
        <v>3879</v>
      </c>
      <c r="T45" s="6" t="n">
        <v>5430</v>
      </c>
      <c r="U45" s="6" t="n">
        <v>2590</v>
      </c>
      <c r="AF45" s="6" t="n">
        <v>150000</v>
      </c>
    </row>
    <row r="46" spans="1:53">
      <c r="A46" s="4" t="s">
        <v>439</v>
      </c>
      <c r="AS46" s="5" t="n">
        <v>108326</v>
      </c>
      <c r="AT46" s="4" t="s">
        <v>34</v>
      </c>
    </row>
    <row r="47" spans="1:53">
      <c r="A47" s="4" t="s">
        <v>440</v>
      </c>
      <c r="Y47" s="4" t="s">
        <v>465</v>
      </c>
      <c r="AB47" s="4" t="s">
        <v>466</v>
      </c>
      <c r="AC47" s="4" t="s">
        <v>466</v>
      </c>
      <c r="AI47" s="4" t="s">
        <v>466</v>
      </c>
    </row>
    <row r="48" spans="1:53">
      <c r="A48" s="4" t="s">
        <v>443</v>
      </c>
      <c r="F48" s="6" t="n">
        <v>7000</v>
      </c>
      <c r="L48" s="6" t="n">
        <v>7000</v>
      </c>
      <c r="X48" s="6" t="n">
        <v>7000</v>
      </c>
      <c r="Y48" s="6" t="n">
        <v>5250</v>
      </c>
      <c r="AB48" s="6" t="n">
        <v>16500</v>
      </c>
      <c r="AC48" s="6" t="n">
        <v>7000</v>
      </c>
      <c r="AI48" s="6" t="n">
        <v>10000</v>
      </c>
      <c r="AS48" s="5" t="n">
        <v>10000</v>
      </c>
      <c r="AT48" s="4" t="s">
        <v>34</v>
      </c>
    </row>
    <row r="49" spans="1:53">
      <c r="A49" s="4" t="s">
        <v>446</v>
      </c>
      <c r="F49" s="6" t="n">
        <v>75000</v>
      </c>
      <c r="L49" s="6" t="n">
        <v>100000</v>
      </c>
      <c r="X49" s="6" t="n">
        <v>100000</v>
      </c>
      <c r="Y49" s="6" t="n">
        <v>105000</v>
      </c>
      <c r="AB49" s="6" t="n">
        <v>118500</v>
      </c>
      <c r="AC49" s="6" t="n">
        <v>103000</v>
      </c>
      <c r="AI49" s="6" t="n">
        <v>100000</v>
      </c>
    </row>
    <row r="50" spans="1:53">
      <c r="A50" s="4" t="s">
        <v>427</v>
      </c>
      <c r="B50" s="6" t="n">
        <v>48</v>
      </c>
      <c r="C50" s="6" t="n">
        <v>48</v>
      </c>
      <c r="D50" s="6" t="n">
        <v>1725</v>
      </c>
      <c r="E50" s="6" t="n">
        <v>1725</v>
      </c>
      <c r="G50" s="6" t="n">
        <v>469</v>
      </c>
      <c r="H50" s="6" t="n">
        <v>608</v>
      </c>
      <c r="J50" s="6" t="n">
        <v>171</v>
      </c>
      <c r="K50" s="6" t="n">
        <v>239</v>
      </c>
      <c r="O50" s="6" t="n">
        <v>118</v>
      </c>
      <c r="Q50" s="6" t="n">
        <v>258</v>
      </c>
      <c r="S50" s="6" t="n">
        <v>134</v>
      </c>
      <c r="T50" s="6" t="n">
        <v>494</v>
      </c>
      <c r="U50" s="6" t="n">
        <v>5880</v>
      </c>
      <c r="AQ50" s="6" t="n">
        <v>239</v>
      </c>
      <c r="AR50" s="6" t="n">
        <v>134</v>
      </c>
    </row>
    <row r="51" spans="1:53">
      <c r="A51" s="4" t="s">
        <v>449</v>
      </c>
      <c r="AS51" s="5" t="n">
        <v>100000</v>
      </c>
      <c r="AT51" s="4" t="s">
        <v>34</v>
      </c>
    </row>
    <row r="52" spans="1:53">
      <c r="A52" s="4" t="s">
        <v>467</v>
      </c>
    </row>
    <row r="53" spans="1:53">
      <c r="A53" s="3" t="s">
        <v>352</v>
      </c>
    </row>
    <row r="54" spans="1:53">
      <c r="A54" s="4" t="s">
        <v>429</v>
      </c>
      <c r="AS54" s="5" t="n">
        <v>110000</v>
      </c>
      <c r="AT54" s="4" t="s">
        <v>34</v>
      </c>
    </row>
    <row r="55" spans="1:53">
      <c r="A55" s="4" t="s">
        <v>439</v>
      </c>
      <c r="AS55" s="5" t="n">
        <v>188798</v>
      </c>
      <c r="AT55" s="4" t="s">
        <v>34</v>
      </c>
    </row>
    <row r="56" spans="1:53">
      <c r="A56" s="4" t="s">
        <v>443</v>
      </c>
      <c r="AS56" s="5" t="n">
        <v>7000</v>
      </c>
      <c r="AT56" s="4" t="s">
        <v>34</v>
      </c>
    </row>
    <row r="57" spans="1:53">
      <c r="A57" s="4" t="s">
        <v>449</v>
      </c>
      <c r="AS57" s="5" t="n">
        <v>103000</v>
      </c>
      <c r="AT57" s="4" t="s">
        <v>34</v>
      </c>
    </row>
    <row r="58" spans="1:53">
      <c r="A58" s="4" t="s">
        <v>468</v>
      </c>
    </row>
    <row r="59" spans="1:53">
      <c r="A59" s="3" t="s">
        <v>352</v>
      </c>
    </row>
    <row r="60" spans="1:53">
      <c r="A60" s="4" t="s">
        <v>429</v>
      </c>
      <c r="AS60" s="5" t="n">
        <v>70718</v>
      </c>
      <c r="AT60" s="4" t="s">
        <v>34</v>
      </c>
    </row>
    <row r="61" spans="1:53">
      <c r="A61" s="4" t="s">
        <v>439</v>
      </c>
      <c r="AS61" s="5" t="n">
        <v>205563</v>
      </c>
      <c r="AT61" s="4" t="s">
        <v>34</v>
      </c>
    </row>
    <row r="62" spans="1:53">
      <c r="A62" s="4" t="s">
        <v>443</v>
      </c>
      <c r="AS62" s="5" t="n">
        <v>16500</v>
      </c>
      <c r="AT62" s="4" t="s">
        <v>34</v>
      </c>
    </row>
    <row r="63" spans="1:53">
      <c r="A63" s="4" t="s">
        <v>449</v>
      </c>
      <c r="AS63" s="5" t="n">
        <v>54218</v>
      </c>
      <c r="AT63" s="4" t="s">
        <v>34</v>
      </c>
    </row>
    <row r="64" spans="1:53">
      <c r="A64" s="4" t="s">
        <v>469</v>
      </c>
    </row>
    <row r="65" spans="1:53">
      <c r="A65" s="3" t="s">
        <v>352</v>
      </c>
    </row>
    <row r="66" spans="1:53">
      <c r="A66" s="4" t="s">
        <v>429</v>
      </c>
      <c r="AS66" s="5" t="n">
        <v>44661</v>
      </c>
      <c r="AT66" s="4" t="s">
        <v>34</v>
      </c>
    </row>
    <row r="67" spans="1:53">
      <c r="A67" s="4" t="s">
        <v>439</v>
      </c>
      <c r="AS67" s="5" t="n">
        <v>166460</v>
      </c>
      <c r="AT67" s="4" t="s">
        <v>34</v>
      </c>
    </row>
    <row r="68" spans="1:53">
      <c r="A68" s="4" t="s">
        <v>443</v>
      </c>
      <c r="AS68" s="5" t="n">
        <v>5250</v>
      </c>
      <c r="AT68" s="4" t="s">
        <v>34</v>
      </c>
    </row>
    <row r="69" spans="1:53">
      <c r="A69" s="4" t="s">
        <v>449</v>
      </c>
      <c r="AS69" s="5" t="n">
        <v>39411</v>
      </c>
      <c r="AT69" s="4" t="s">
        <v>34</v>
      </c>
    </row>
    <row r="70" spans="1:53">
      <c r="A70" s="4" t="s">
        <v>470</v>
      </c>
    </row>
    <row r="71" spans="1:53">
      <c r="A71" s="3" t="s">
        <v>352</v>
      </c>
    </row>
    <row r="72" spans="1:53">
      <c r="A72" s="4" t="s">
        <v>429</v>
      </c>
      <c r="AS72" s="5" t="n">
        <v>71088</v>
      </c>
      <c r="AT72" s="4" t="s">
        <v>34</v>
      </c>
    </row>
    <row r="73" spans="1:53">
      <c r="A73" s="4" t="s">
        <v>439</v>
      </c>
      <c r="AS73" s="5" t="n">
        <v>100000</v>
      </c>
      <c r="AT73" s="4" t="s">
        <v>34</v>
      </c>
    </row>
    <row r="74" spans="1:53">
      <c r="A74" s="4" t="s">
        <v>443</v>
      </c>
      <c r="AS74" s="5" t="n">
        <v>7000</v>
      </c>
      <c r="AT74" s="4" t="s">
        <v>34</v>
      </c>
    </row>
    <row r="75" spans="1:53">
      <c r="A75" s="4" t="s">
        <v>449</v>
      </c>
      <c r="AS75" s="5" t="n">
        <v>64088</v>
      </c>
      <c r="AT75" s="4" t="s">
        <v>34</v>
      </c>
    </row>
    <row r="76" spans="1:53">
      <c r="A76" s="4" t="s">
        <v>471</v>
      </c>
    </row>
    <row r="77" spans="1:53">
      <c r="A77" s="3" t="s">
        <v>352</v>
      </c>
    </row>
    <row r="78" spans="1:53">
      <c r="A78" s="4" t="s">
        <v>429</v>
      </c>
      <c r="AS78" s="5" t="n">
        <v>41066</v>
      </c>
      <c r="AT78" s="4" t="s">
        <v>34</v>
      </c>
    </row>
    <row r="79" spans="1:53">
      <c r="A79" s="4" t="s">
        <v>439</v>
      </c>
      <c r="AS79" s="5" t="n">
        <v>100000</v>
      </c>
      <c r="AT79" s="4" t="s">
        <v>34</v>
      </c>
    </row>
    <row r="80" spans="1:53">
      <c r="A80" s="4" t="s">
        <v>443</v>
      </c>
      <c r="AS80" s="5" t="n">
        <v>7000</v>
      </c>
      <c r="AT80" s="4" t="s">
        <v>34</v>
      </c>
    </row>
    <row r="81" spans="1:53">
      <c r="A81" s="4" t="s">
        <v>449</v>
      </c>
      <c r="AS81" s="5" t="n">
        <v>34066</v>
      </c>
      <c r="AT81" s="4" t="s">
        <v>34</v>
      </c>
    </row>
    <row r="82" spans="1:53">
      <c r="A82" s="4" t="s">
        <v>472</v>
      </c>
    </row>
    <row r="83" spans="1:53">
      <c r="A83" s="3" t="s">
        <v>352</v>
      </c>
    </row>
    <row r="84" spans="1:53">
      <c r="A84" s="4" t="s">
        <v>429</v>
      </c>
      <c r="AS84" s="5" t="n">
        <v>12357</v>
      </c>
      <c r="AT84" s="4" t="s">
        <v>34</v>
      </c>
    </row>
    <row r="85" spans="1:53">
      <c r="A85" s="4" t="s">
        <v>439</v>
      </c>
      <c r="AS85" s="5" t="n">
        <v>75000</v>
      </c>
      <c r="AT85" s="4" t="s">
        <v>34</v>
      </c>
    </row>
    <row r="86" spans="1:53">
      <c r="A86" s="4" t="s">
        <v>443</v>
      </c>
      <c r="AS86" s="5" t="n">
        <v>7000</v>
      </c>
      <c r="AT86" s="4" t="s">
        <v>34</v>
      </c>
    </row>
    <row r="87" spans="1:53">
      <c r="A87" s="4" t="s">
        <v>449</v>
      </c>
      <c r="AS87" s="6" t="n">
        <v>5357</v>
      </c>
      <c r="AT87" s="4" t="s">
        <v>34</v>
      </c>
    </row>
    <row r="88" spans="1:53">
      <c r="A88" s="4" t="s">
        <v>473</v>
      </c>
    </row>
    <row r="89" spans="1:53">
      <c r="A89" s="3" t="s">
        <v>352</v>
      </c>
    </row>
    <row r="90" spans="1:53">
      <c r="A90" s="4" t="s">
        <v>430</v>
      </c>
      <c r="AS90" s="4" t="s">
        <v>474</v>
      </c>
      <c r="AU90" s="4" t="s">
        <v>474</v>
      </c>
    </row>
    <row r="91" spans="1:53">
      <c r="A91" s="4" t="s">
        <v>422</v>
      </c>
      <c r="AS91" s="8" t="n">
        <v>0.05</v>
      </c>
    </row>
    <row r="92" spans="1:53">
      <c r="A92" s="4" t="s">
        <v>432</v>
      </c>
      <c r="AS92" s="4" t="s">
        <v>475</v>
      </c>
    </row>
    <row r="93" spans="1:53">
      <c r="A93" s="4" t="s">
        <v>436</v>
      </c>
      <c r="AS93" s="4" t="s">
        <v>34</v>
      </c>
      <c r="AT93" s="5" t="n">
        <v>150000</v>
      </c>
    </row>
    <row r="94" spans="1:53">
      <c r="A94" s="4" t="s">
        <v>476</v>
      </c>
    </row>
    <row r="95" spans="1:53">
      <c r="A95" s="3" t="s">
        <v>352</v>
      </c>
    </row>
    <row r="96" spans="1:53">
      <c r="A96" s="4" t="s">
        <v>429</v>
      </c>
      <c r="AS96" s="6" t="n">
        <v>981370</v>
      </c>
      <c r="AT96" s="5" t="n">
        <v>916905</v>
      </c>
    </row>
    <row r="97" spans="1:53">
      <c r="A97" s="4" t="s">
        <v>430</v>
      </c>
      <c r="AS97" s="4" t="s">
        <v>477</v>
      </c>
      <c r="AU97" s="4" t="s">
        <v>477</v>
      </c>
    </row>
    <row r="98" spans="1:53">
      <c r="A98" s="4" t="s">
        <v>427</v>
      </c>
      <c r="AS98" s="6" t="n">
        <v>549886</v>
      </c>
      <c r="AT98" s="4" t="s">
        <v>34</v>
      </c>
    </row>
    <row r="99" spans="1:53">
      <c r="A99" s="4" t="s">
        <v>478</v>
      </c>
    </row>
    <row r="100" spans="1:53">
      <c r="A100" s="3" t="s">
        <v>352</v>
      </c>
    </row>
    <row r="101" spans="1:53">
      <c r="A101" s="4" t="s">
        <v>430</v>
      </c>
      <c r="AN101" s="4" t="s">
        <v>451</v>
      </c>
    </row>
    <row r="102" spans="1:53">
      <c r="A102" s="4" t="s">
        <v>422</v>
      </c>
      <c r="AN102" s="8" t="n">
        <v>0.12</v>
      </c>
    </row>
    <row r="103" spans="1:53">
      <c r="A103" s="4" t="s">
        <v>435</v>
      </c>
      <c r="AO103" s="6" t="n">
        <v>125000</v>
      </c>
    </row>
    <row r="104" spans="1:53">
      <c r="A104" s="4" t="s">
        <v>436</v>
      </c>
      <c r="AN104" s="6" t="n">
        <v>138889</v>
      </c>
    </row>
    <row r="105" spans="1:53">
      <c r="A105" s="4" t="s">
        <v>479</v>
      </c>
      <c r="AN105" s="4" t="s">
        <v>451</v>
      </c>
    </row>
    <row r="106" spans="1:53">
      <c r="A106" s="4" t="s">
        <v>480</v>
      </c>
      <c r="AN106" s="6" t="n">
        <v>62500</v>
      </c>
    </row>
    <row r="107" spans="1:53">
      <c r="A107" s="4" t="s">
        <v>481</v>
      </c>
      <c r="AN107" s="5" t="n">
        <v>40000</v>
      </c>
    </row>
    <row r="108" spans="1:53">
      <c r="A108" s="4" t="s">
        <v>424</v>
      </c>
      <c r="AN108" s="6" t="n">
        <v>1</v>
      </c>
    </row>
    <row r="109" spans="1:53">
      <c r="A109" s="4" t="s">
        <v>437</v>
      </c>
      <c r="AN109" s="4" t="s">
        <v>482</v>
      </c>
    </row>
    <row r="110" spans="1:53">
      <c r="A110" s="4" t="s">
        <v>483</v>
      </c>
    </row>
    <row r="111" spans="1:53">
      <c r="A111" s="3" t="s">
        <v>352</v>
      </c>
    </row>
    <row r="112" spans="1:53">
      <c r="A112" s="4" t="s">
        <v>435</v>
      </c>
      <c r="AN112" s="6" t="n">
        <v>10000</v>
      </c>
    </row>
    <row r="113" spans="1:53">
      <c r="A113" s="4" t="s">
        <v>436</v>
      </c>
      <c r="AN113" s="5" t="n">
        <v>50000</v>
      </c>
    </row>
    <row r="114" spans="1:53">
      <c r="A114" s="4" t="s">
        <v>484</v>
      </c>
    </row>
    <row r="115" spans="1:53">
      <c r="A115" s="3" t="s">
        <v>352</v>
      </c>
    </row>
    <row r="116" spans="1:53">
      <c r="A116" s="4" t="s">
        <v>430</v>
      </c>
      <c r="AV116" s="4" t="s">
        <v>485</v>
      </c>
    </row>
    <row r="117" spans="1:53">
      <c r="A117" s="4" t="s">
        <v>435</v>
      </c>
      <c r="AN117" s="5" t="n">
        <v>10000</v>
      </c>
    </row>
    <row r="118" spans="1:53">
      <c r="A118" s="4" t="s">
        <v>436</v>
      </c>
      <c r="AN118" s="6" t="n">
        <v>72500</v>
      </c>
    </row>
    <row r="119" spans="1:53">
      <c r="A119" s="4" t="s">
        <v>486</v>
      </c>
    </row>
    <row r="120" spans="1:53">
      <c r="A120" s="3" t="s">
        <v>352</v>
      </c>
    </row>
    <row r="121" spans="1:53">
      <c r="A121" s="4" t="s">
        <v>430</v>
      </c>
      <c r="AV121" s="4" t="s">
        <v>364</v>
      </c>
    </row>
    <row r="122" spans="1:53">
      <c r="A122" s="4" t="s">
        <v>487</v>
      </c>
    </row>
    <row r="123" spans="1:53">
      <c r="A123" s="3" t="s">
        <v>352</v>
      </c>
    </row>
    <row r="124" spans="1:53">
      <c r="A124" s="4" t="s">
        <v>436</v>
      </c>
      <c r="AG124" s="6" t="n">
        <v>72500</v>
      </c>
    </row>
    <row r="125" spans="1:53">
      <c r="A125" s="4" t="s">
        <v>425</v>
      </c>
      <c r="AG125" s="5" t="n">
        <v>100000</v>
      </c>
    </row>
    <row r="126" spans="1:53">
      <c r="A126" s="4" t="s">
        <v>426</v>
      </c>
      <c r="AG126" s="6" t="n">
        <v>5000</v>
      </c>
    </row>
    <row r="127" spans="1:53">
      <c r="A127" s="4" t="s">
        <v>488</v>
      </c>
    </row>
    <row r="128" spans="1:53">
      <c r="A128" s="3" t="s">
        <v>352</v>
      </c>
    </row>
    <row r="129" spans="1:53">
      <c r="A129" s="4" t="s">
        <v>429</v>
      </c>
      <c r="AS129" s="4" t="s">
        <v>34</v>
      </c>
      <c r="AT129" s="5" t="n">
        <v>29791</v>
      </c>
    </row>
    <row r="130" spans="1:53">
      <c r="A130" s="4" t="s">
        <v>423</v>
      </c>
      <c r="AI130" s="5" t="n">
        <v>525049</v>
      </c>
    </row>
    <row r="131" spans="1:53">
      <c r="A131" s="4" t="s">
        <v>489</v>
      </c>
    </row>
    <row r="132" spans="1:53">
      <c r="A132" s="3" t="s">
        <v>352</v>
      </c>
    </row>
    <row r="133" spans="1:53">
      <c r="A133" s="4" t="s">
        <v>426</v>
      </c>
      <c r="AI133" s="6" t="n">
        <v>24092</v>
      </c>
    </row>
    <row r="134" spans="1:53">
      <c r="A134" s="4" t="s">
        <v>490</v>
      </c>
    </row>
    <row r="135" spans="1:53">
      <c r="A135" s="3" t="s">
        <v>352</v>
      </c>
    </row>
    <row r="136" spans="1:53">
      <c r="A136" s="4" t="s">
        <v>429</v>
      </c>
      <c r="AU136" s="6" t="n">
        <v>1231128</v>
      </c>
      <c r="AY136" s="6" t="n">
        <v>1231128</v>
      </c>
    </row>
    <row r="137" spans="1:53">
      <c r="A137" s="4" t="s">
        <v>427</v>
      </c>
      <c r="AU137" s="6" t="n">
        <v>689832</v>
      </c>
      <c r="AY137" s="6" t="n">
        <v>477576</v>
      </c>
    </row>
    <row r="138" spans="1:53">
      <c r="A138" s="4" t="s">
        <v>491</v>
      </c>
    </row>
    <row r="139" spans="1:53">
      <c r="A139" s="3" t="s">
        <v>352</v>
      </c>
    </row>
    <row r="140" spans="1:53">
      <c r="A140" s="4" t="s">
        <v>429</v>
      </c>
      <c r="AX140" s="6" t="n">
        <v>45500</v>
      </c>
    </row>
    <row r="141" spans="1:53">
      <c r="A141" s="4" t="s">
        <v>492</v>
      </c>
    </row>
    <row r="142" spans="1:53">
      <c r="A142" s="3" t="s">
        <v>352</v>
      </c>
    </row>
    <row r="143" spans="1:53">
      <c r="A143" s="4" t="s">
        <v>429</v>
      </c>
      <c r="AP143" s="6" t="n">
        <v>310000</v>
      </c>
      <c r="AS143" s="6" t="n">
        <v>310000</v>
      </c>
      <c r="AT143" s="5" t="n">
        <v>310000</v>
      </c>
    </row>
    <row r="144" spans="1:53">
      <c r="A144" s="4" t="s">
        <v>430</v>
      </c>
      <c r="AP144" s="4" t="s">
        <v>366</v>
      </c>
    </row>
    <row r="145" spans="1:53">
      <c r="A145" s="4" t="s">
        <v>422</v>
      </c>
      <c r="AP145" s="8" t="n">
        <v>1.25</v>
      </c>
    </row>
    <row r="146" spans="1:53">
      <c r="A146" s="4" t="s">
        <v>432</v>
      </c>
      <c r="AP146" s="4" t="s">
        <v>493</v>
      </c>
      <c r="AS146" s="4" t="s">
        <v>494</v>
      </c>
    </row>
    <row r="147" spans="1:53">
      <c r="A147" s="4" t="s">
        <v>495</v>
      </c>
    </row>
    <row r="148" spans="1:53">
      <c r="A148" s="3" t="s">
        <v>352</v>
      </c>
    </row>
    <row r="149" spans="1:53">
      <c r="A149" s="4" t="s">
        <v>430</v>
      </c>
      <c r="AZ149" s="4" t="s">
        <v>451</v>
      </c>
    </row>
    <row r="150" spans="1:53">
      <c r="A150" s="4" t="s">
        <v>422</v>
      </c>
      <c r="AM150" s="8" t="n">
        <v>0.05</v>
      </c>
    </row>
    <row r="151" spans="1:53">
      <c r="A151" s="4" t="s">
        <v>432</v>
      </c>
      <c r="AM151" s="4" t="s">
        <v>496</v>
      </c>
    </row>
    <row r="152" spans="1:53">
      <c r="A152" s="4" t="s">
        <v>497</v>
      </c>
      <c r="AM152" s="4" t="s">
        <v>498</v>
      </c>
    </row>
    <row r="153" spans="1:53">
      <c r="A153" s="4" t="s">
        <v>499</v>
      </c>
    </row>
    <row r="154" spans="1:53">
      <c r="A154" s="3" t="s">
        <v>352</v>
      </c>
    </row>
    <row r="155" spans="1:53">
      <c r="A155" s="4" t="s">
        <v>429</v>
      </c>
      <c r="AZ155" s="6" t="n">
        <v>40000</v>
      </c>
    </row>
    <row r="156" spans="1:53">
      <c r="A156" s="4" t="s">
        <v>500</v>
      </c>
    </row>
    <row r="157" spans="1:53">
      <c r="A157" s="3" t="s">
        <v>352</v>
      </c>
    </row>
    <row r="158" spans="1:53">
      <c r="A158" s="4" t="s">
        <v>429</v>
      </c>
      <c r="BA158" s="6" t="n">
        <v>250000</v>
      </c>
    </row>
    <row r="159" spans="1:53">
      <c r="A159" s="4" t="s">
        <v>430</v>
      </c>
      <c r="BA159" s="4" t="s">
        <v>368</v>
      </c>
    </row>
    <row r="160" spans="1:53">
      <c r="A160" s="4" t="s">
        <v>422</v>
      </c>
      <c r="BA160" s="8" t="n">
        <v>1.75</v>
      </c>
    </row>
    <row r="161" spans="1:53">
      <c r="A161" s="4" t="s">
        <v>501</v>
      </c>
    </row>
    <row r="162" spans="1:53">
      <c r="A162" s="3" t="s">
        <v>352</v>
      </c>
    </row>
    <row r="163" spans="1:53">
      <c r="A163" s="4" t="s">
        <v>429</v>
      </c>
      <c r="AS163" s="6" t="n">
        <v>245889</v>
      </c>
      <c r="AT163" s="5" t="n">
        <v>82056</v>
      </c>
    </row>
    <row r="164" spans="1:53">
      <c r="A164" s="4" t="s">
        <v>439</v>
      </c>
      <c r="AS164" s="5" t="n">
        <v>145000</v>
      </c>
      <c r="AT164" s="5" t="n">
        <v>365944</v>
      </c>
    </row>
    <row r="165" spans="1:53">
      <c r="A165" s="4" t="s">
        <v>502</v>
      </c>
      <c r="AS165" s="6" t="n">
        <v>179333</v>
      </c>
      <c r="AT165" s="4" t="s">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3</v>
      </c>
      <c r="B1" s="2" t="s">
        <v>1</v>
      </c>
    </row>
    <row r="2" spans="1:3">
      <c r="B2" s="2" t="s">
        <v>2</v>
      </c>
      <c r="C2" s="2" t="s">
        <v>31</v>
      </c>
    </row>
    <row r="3" spans="1:3">
      <c r="A3" s="3" t="s">
        <v>183</v>
      </c>
    </row>
    <row r="4" spans="1:3">
      <c r="A4" s="4" t="s">
        <v>312</v>
      </c>
      <c r="B4" s="6" t="n">
        <v>340227</v>
      </c>
      <c r="C4" s="6" t="n">
        <v>223795</v>
      </c>
    </row>
    <row r="5" spans="1:3">
      <c r="A5" s="4" t="s">
        <v>446</v>
      </c>
      <c r="B5" s="6" t="n">
        <v>1191396</v>
      </c>
      <c r="C5" s="6" t="n">
        <v>3659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1</v>
      </c>
    </row>
    <row r="3" spans="1:3">
      <c r="A3" s="4" t="s">
        <v>505</v>
      </c>
      <c r="C3" s="4" t="s">
        <v>506</v>
      </c>
    </row>
    <row r="4" spans="1:3">
      <c r="A4" s="4" t="s">
        <v>507</v>
      </c>
      <c r="C4" s="4" t="s">
        <v>508</v>
      </c>
    </row>
    <row r="5" spans="1:3">
      <c r="A5" s="4" t="s">
        <v>509</v>
      </c>
      <c r="C5" s="4" t="s">
        <v>510</v>
      </c>
    </row>
    <row r="6" spans="1:3">
      <c r="A6" s="4" t="s">
        <v>511</v>
      </c>
    </row>
    <row r="7" spans="1:3">
      <c r="A7" s="4" t="s">
        <v>505</v>
      </c>
      <c r="B7" s="4" t="s">
        <v>512</v>
      </c>
    </row>
    <row r="8" spans="1:3">
      <c r="A8" s="4" t="s">
        <v>507</v>
      </c>
      <c r="B8" s="4" t="s">
        <v>513</v>
      </c>
    </row>
    <row r="9" spans="1:3">
      <c r="A9" s="4" t="s">
        <v>509</v>
      </c>
      <c r="B9" s="4" t="s">
        <v>514</v>
      </c>
    </row>
    <row r="10" spans="1:3">
      <c r="A10" s="4" t="s">
        <v>515</v>
      </c>
    </row>
    <row r="11" spans="1:3">
      <c r="A11" s="4" t="s">
        <v>505</v>
      </c>
      <c r="B11" s="4" t="s">
        <v>516</v>
      </c>
    </row>
    <row r="12" spans="1:3">
      <c r="A12" s="4" t="s">
        <v>507</v>
      </c>
      <c r="B12" s="4" t="s">
        <v>517</v>
      </c>
    </row>
    <row r="13" spans="1:3">
      <c r="A13" s="4" t="s">
        <v>509</v>
      </c>
      <c r="B13" s="4" t="s">
        <v>5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1</v>
      </c>
    </row>
    <row r="3" spans="1:3">
      <c r="A3" s="3" t="s">
        <v>183</v>
      </c>
    </row>
    <row r="4" spans="1:3">
      <c r="A4" s="4" t="s">
        <v>520</v>
      </c>
      <c r="B4" s="6" t="n">
        <v>365944</v>
      </c>
      <c r="C4" s="4" t="s">
        <v>34</v>
      </c>
    </row>
    <row r="5" spans="1:3">
      <c r="A5" s="4" t="s">
        <v>521</v>
      </c>
      <c r="B5" s="5" t="n">
        <v>920999</v>
      </c>
      <c r="C5" s="5" t="n">
        <v>142149</v>
      </c>
    </row>
    <row r="6" spans="1:3">
      <c r="A6" s="4" t="s">
        <v>522</v>
      </c>
      <c r="B6" s="5" t="n">
        <v>-435774</v>
      </c>
    </row>
    <row r="7" spans="1:3">
      <c r="A7" s="4" t="s">
        <v>523</v>
      </c>
      <c r="B7" s="5" t="n">
        <v>340227</v>
      </c>
      <c r="C7" s="5" t="n">
        <v>223795</v>
      </c>
    </row>
    <row r="8" spans="1:3">
      <c r="A8" s="4" t="s">
        <v>524</v>
      </c>
      <c r="B8" s="6" t="n">
        <v>1191396</v>
      </c>
      <c r="C8" s="6" t="n">
        <v>3659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5</v>
      </c>
      <c r="B1" s="2" t="s">
        <v>526</v>
      </c>
      <c r="C1" s="2" t="s">
        <v>527</v>
      </c>
      <c r="D1" s="2" t="s">
        <v>528</v>
      </c>
      <c r="E1" s="2" t="s">
        <v>529</v>
      </c>
      <c r="F1" s="2" t="s">
        <v>530</v>
      </c>
      <c r="G1" s="2" t="s">
        <v>531</v>
      </c>
      <c r="H1" s="2" t="s">
        <v>2</v>
      </c>
      <c r="I1" s="2" t="s">
        <v>31</v>
      </c>
      <c r="J1" s="2" t="s">
        <v>322</v>
      </c>
    </row>
    <row r="2" spans="1:10">
      <c r="A2" s="3" t="s">
        <v>532</v>
      </c>
    </row>
    <row r="3" spans="1:10">
      <c r="A3" s="4" t="s">
        <v>533</v>
      </c>
      <c r="C3" s="5" t="n">
        <v>481836</v>
      </c>
    </row>
    <row r="4" spans="1:10">
      <c r="A4" s="4" t="s">
        <v>534</v>
      </c>
      <c r="C4" s="6" t="n">
        <v>24092</v>
      </c>
    </row>
    <row r="5" spans="1:10">
      <c r="A5" s="4" t="s">
        <v>535</v>
      </c>
      <c r="H5" s="6" t="n">
        <v>50000</v>
      </c>
      <c r="I5" s="4" t="s">
        <v>34</v>
      </c>
    </row>
    <row r="6" spans="1:10">
      <c r="A6" s="4" t="s">
        <v>536</v>
      </c>
      <c r="B6" s="5" t="n">
        <v>500000</v>
      </c>
    </row>
    <row r="7" spans="1:10">
      <c r="A7" s="4" t="s">
        <v>537</v>
      </c>
      <c r="B7" s="6" t="n">
        <v>50000</v>
      </c>
      <c r="H7" s="5" t="n">
        <v>50000</v>
      </c>
    </row>
    <row r="8" spans="1:10">
      <c r="A8" s="4" t="s">
        <v>65</v>
      </c>
      <c r="H8" s="6" t="n">
        <v>-1334805</v>
      </c>
      <c r="I8" s="6" t="n">
        <v>-1099140</v>
      </c>
    </row>
    <row r="9" spans="1:10">
      <c r="A9" s="4" t="s">
        <v>538</v>
      </c>
    </row>
    <row r="10" spans="1:10">
      <c r="A10" s="3" t="s">
        <v>532</v>
      </c>
    </row>
    <row r="11" spans="1:10">
      <c r="A11" s="4" t="s">
        <v>533</v>
      </c>
      <c r="J11" s="5" t="n">
        <v>80000</v>
      </c>
    </row>
    <row r="12" spans="1:10">
      <c r="A12" s="4" t="s">
        <v>539</v>
      </c>
    </row>
    <row r="13" spans="1:10">
      <c r="A13" s="3" t="s">
        <v>532</v>
      </c>
    </row>
    <row r="14" spans="1:10">
      <c r="A14" s="4" t="s">
        <v>540</v>
      </c>
      <c r="D14" s="8" t="n">
        <v>1.25</v>
      </c>
      <c r="E14" s="8" t="n">
        <v>1.25</v>
      </c>
      <c r="F14" s="8" t="n">
        <v>1.25</v>
      </c>
    </row>
    <row r="15" spans="1:10">
      <c r="A15" s="4" t="s">
        <v>535</v>
      </c>
      <c r="D15" s="6" t="n">
        <v>5000000</v>
      </c>
      <c r="E15" s="6" t="n">
        <v>2500000</v>
      </c>
      <c r="F15" s="6" t="n">
        <v>2500000</v>
      </c>
    </row>
    <row r="16" spans="1:10">
      <c r="A16" s="4" t="s">
        <v>541</v>
      </c>
      <c r="D16" s="6" t="n">
        <v>3140000</v>
      </c>
      <c r="E16" s="6" t="n">
        <v>1125000</v>
      </c>
      <c r="F16" s="6" t="n">
        <v>1125000</v>
      </c>
    </row>
    <row r="17" spans="1:10">
      <c r="A17" s="4" t="s">
        <v>542</v>
      </c>
      <c r="D17" s="5" t="n">
        <v>2509384</v>
      </c>
      <c r="E17" s="5" t="n">
        <v>900000</v>
      </c>
      <c r="F17" s="5" t="n">
        <v>900000</v>
      </c>
    </row>
    <row r="18" spans="1:10">
      <c r="A18" s="4" t="s">
        <v>543</v>
      </c>
    </row>
    <row r="19" spans="1:10">
      <c r="A19" s="3" t="s">
        <v>532</v>
      </c>
    </row>
    <row r="20" spans="1:10">
      <c r="A20" s="4" t="s">
        <v>536</v>
      </c>
      <c r="J20" s="5" t="n">
        <v>80000</v>
      </c>
    </row>
    <row r="21" spans="1:10">
      <c r="A21" s="4" t="s">
        <v>537</v>
      </c>
      <c r="J21" s="6" t="n">
        <v>100000</v>
      </c>
    </row>
    <row r="22" spans="1:10">
      <c r="A22" s="4" t="s">
        <v>544</v>
      </c>
    </row>
    <row r="23" spans="1:10">
      <c r="A23" s="3" t="s">
        <v>532</v>
      </c>
    </row>
    <row r="24" spans="1:10">
      <c r="A24" s="4" t="s">
        <v>545</v>
      </c>
      <c r="H24" s="5" t="n">
        <v>150000000</v>
      </c>
      <c r="I24" s="5" t="n">
        <v>150000000</v>
      </c>
    </row>
    <row r="25" spans="1:10">
      <c r="A25" s="4" t="s">
        <v>546</v>
      </c>
      <c r="H25" s="7" t="n">
        <v>0.001</v>
      </c>
      <c r="I25" s="7" t="n">
        <v>0.001</v>
      </c>
    </row>
    <row r="26" spans="1:10">
      <c r="A26" s="4" t="s">
        <v>547</v>
      </c>
    </row>
    <row r="27" spans="1:10">
      <c r="A27" s="3" t="s">
        <v>532</v>
      </c>
    </row>
    <row r="28" spans="1:10">
      <c r="A28" s="4" t="s">
        <v>548</v>
      </c>
      <c r="G28" s="5" t="n">
        <v>5000000</v>
      </c>
    </row>
    <row r="29" spans="1:10">
      <c r="A29" s="4" t="s">
        <v>549</v>
      </c>
    </row>
    <row r="30" spans="1:10">
      <c r="A30" s="3" t="s">
        <v>532</v>
      </c>
    </row>
    <row r="31" spans="1:10">
      <c r="A31" s="4" t="s">
        <v>533</v>
      </c>
      <c r="G31" s="5" t="n">
        <v>4309384</v>
      </c>
    </row>
    <row r="32" spans="1:10">
      <c r="A32" s="4" t="s">
        <v>534</v>
      </c>
      <c r="G32" s="6" t="n">
        <v>5386731</v>
      </c>
    </row>
    <row r="33" spans="1:10">
      <c r="A33" s="4" t="s">
        <v>547</v>
      </c>
    </row>
    <row r="34" spans="1:10">
      <c r="A34" s="3" t="s">
        <v>532</v>
      </c>
    </row>
    <row r="35" spans="1:10">
      <c r="A35" s="4" t="s">
        <v>550</v>
      </c>
      <c r="H35" s="4" t="s">
        <v>3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3"/>
    <col customWidth="1" max="27" min="27" width="13"/>
    <col customWidth="1" max="28" min="28" width="13"/>
    <col customWidth="1" max="29" min="29" width="14"/>
    <col customWidth="1" max="30" min="30" width="14"/>
    <col customWidth="1" max="31" min="31" width="14"/>
    <col customWidth="1" max="32" min="32" width="14"/>
    <col customWidth="1" max="33" min="33" width="80"/>
    <col customWidth="1" max="34" min="34" width="14"/>
    <col customWidth="1" max="35" min="35" width="14"/>
  </cols>
  <sheetData>
    <row r="1" spans="1:35">
      <c r="A1" s="1" t="s">
        <v>551</v>
      </c>
      <c r="B1" s="2" t="s">
        <v>552</v>
      </c>
      <c r="C1" s="2" t="s">
        <v>553</v>
      </c>
      <c r="D1" s="2" t="s">
        <v>554</v>
      </c>
      <c r="E1" s="2" t="s">
        <v>555</v>
      </c>
      <c r="F1" s="2" t="s">
        <v>556</v>
      </c>
      <c r="G1" s="2" t="s">
        <v>557</v>
      </c>
      <c r="H1" s="2" t="s">
        <v>558</v>
      </c>
      <c r="I1" s="2" t="s">
        <v>559</v>
      </c>
      <c r="J1" s="2" t="s">
        <v>559</v>
      </c>
      <c r="K1" s="2" t="s">
        <v>560</v>
      </c>
      <c r="L1" s="2" t="s">
        <v>560</v>
      </c>
      <c r="M1" s="2" t="s">
        <v>561</v>
      </c>
      <c r="N1" s="2" t="s">
        <v>561</v>
      </c>
      <c r="O1" s="2" t="s">
        <v>562</v>
      </c>
      <c r="P1" s="2" t="s">
        <v>563</v>
      </c>
      <c r="Q1" s="2" t="s">
        <v>564</v>
      </c>
      <c r="R1" s="2" t="s">
        <v>565</v>
      </c>
      <c r="S1" s="2" t="s">
        <v>566</v>
      </c>
      <c r="T1" s="2" t="s">
        <v>567</v>
      </c>
      <c r="U1" s="2" t="s">
        <v>568</v>
      </c>
      <c r="V1" s="2" t="s">
        <v>568</v>
      </c>
      <c r="W1" s="2" t="s">
        <v>569</v>
      </c>
      <c r="X1" s="2" t="s">
        <v>570</v>
      </c>
      <c r="Y1" s="2" t="s">
        <v>571</v>
      </c>
      <c r="Z1" s="2" t="s">
        <v>572</v>
      </c>
      <c r="AA1" s="2" t="s">
        <v>572</v>
      </c>
      <c r="AB1" s="2" t="s">
        <v>573</v>
      </c>
      <c r="AC1" s="2" t="s">
        <v>526</v>
      </c>
      <c r="AD1" s="2" t="s">
        <v>574</v>
      </c>
      <c r="AE1" s="2" t="s">
        <v>527</v>
      </c>
      <c r="AF1" s="2" t="s">
        <v>575</v>
      </c>
      <c r="AG1" s="2" t="s">
        <v>576</v>
      </c>
      <c r="AH1" s="2" t="s">
        <v>2</v>
      </c>
      <c r="AI1" s="2" t="s">
        <v>31</v>
      </c>
    </row>
    <row r="2" spans="1:35">
      <c r="A2" s="3" t="s">
        <v>577</v>
      </c>
    </row>
    <row r="3" spans="1:35">
      <c r="A3" s="4" t="s">
        <v>578</v>
      </c>
      <c r="AC3" s="8" t="n">
        <v>0.1</v>
      </c>
    </row>
    <row r="4" spans="1:35">
      <c r="A4" s="4" t="s">
        <v>533</v>
      </c>
      <c r="AE4" s="5" t="n">
        <v>481836</v>
      </c>
    </row>
    <row r="5" spans="1:35">
      <c r="A5" s="4" t="s">
        <v>534</v>
      </c>
      <c r="AE5" s="6" t="n">
        <v>24092</v>
      </c>
    </row>
    <row r="6" spans="1:35">
      <c r="A6" s="4" t="s">
        <v>579</v>
      </c>
      <c r="AB6" s="8" t="n">
        <v>0.05</v>
      </c>
      <c r="AE6" s="8" t="n">
        <v>0.05</v>
      </c>
    </row>
    <row r="7" spans="1:35">
      <c r="A7" s="4" t="s">
        <v>580</v>
      </c>
      <c r="AD7" s="5" t="n">
        <v>550000</v>
      </c>
    </row>
    <row r="8" spans="1:35">
      <c r="A8" s="4" t="s">
        <v>581</v>
      </c>
      <c r="AD8" s="6" t="n">
        <v>198000</v>
      </c>
      <c r="AH8" s="6" t="n">
        <v>198000</v>
      </c>
      <c r="AI8" s="4" t="s">
        <v>34</v>
      </c>
    </row>
    <row r="9" spans="1:35">
      <c r="A9" s="4" t="s">
        <v>536</v>
      </c>
      <c r="AC9" s="5" t="n">
        <v>500000</v>
      </c>
    </row>
    <row r="10" spans="1:35">
      <c r="A10" s="4" t="s">
        <v>582</v>
      </c>
      <c r="AC10" s="6" t="n">
        <v>50000</v>
      </c>
      <c r="AH10" s="5" t="n">
        <v>50000</v>
      </c>
    </row>
    <row r="11" spans="1:35">
      <c r="A11" s="4" t="s">
        <v>583</v>
      </c>
      <c r="AH11" s="6" t="n">
        <v>-22150</v>
      </c>
      <c r="AI11" s="4" t="s">
        <v>34</v>
      </c>
    </row>
    <row r="12" spans="1:35">
      <c r="A12" s="4" t="s">
        <v>584</v>
      </c>
    </row>
    <row r="13" spans="1:35">
      <c r="A13" s="3" t="s">
        <v>577</v>
      </c>
    </row>
    <row r="14" spans="1:35">
      <c r="A14" s="4" t="s">
        <v>534</v>
      </c>
      <c r="B14" s="6" t="n">
        <v>1132</v>
      </c>
      <c r="C14" s="6" t="n">
        <v>1656</v>
      </c>
      <c r="D14" s="6" t="n">
        <v>4292</v>
      </c>
      <c r="E14" s="6" t="n">
        <v>4823</v>
      </c>
      <c r="F14" s="6" t="n">
        <v>5530</v>
      </c>
      <c r="G14" s="6" t="n">
        <v>2528</v>
      </c>
      <c r="H14" s="6" t="n">
        <v>4262</v>
      </c>
      <c r="I14" s="6" t="n">
        <v>3450</v>
      </c>
      <c r="K14" s="6" t="n">
        <v>3107</v>
      </c>
      <c r="M14" s="6" t="n">
        <v>3030</v>
      </c>
      <c r="O14" s="6" t="n">
        <v>4134</v>
      </c>
      <c r="P14" s="6" t="n">
        <v>3369</v>
      </c>
      <c r="Q14" s="6" t="n">
        <v>4814</v>
      </c>
      <c r="R14" s="6" t="n">
        <v>5430</v>
      </c>
      <c r="S14" s="6" t="n">
        <v>2590</v>
      </c>
      <c r="T14" s="6" t="n">
        <v>705</v>
      </c>
      <c r="U14" s="6" t="n">
        <v>12549</v>
      </c>
      <c r="W14" s="6" t="n">
        <v>4474</v>
      </c>
      <c r="X14" s="6" t="n">
        <v>26850</v>
      </c>
      <c r="Y14" s="6" t="n">
        <v>10500</v>
      </c>
      <c r="Z14" s="6" t="n">
        <v>5000</v>
      </c>
      <c r="AB14" s="6" t="n">
        <v>150000</v>
      </c>
    </row>
    <row r="15" spans="1:35">
      <c r="A15" s="4" t="s">
        <v>585</v>
      </c>
    </row>
    <row r="16" spans="1:35">
      <c r="A16" s="3" t="s">
        <v>577</v>
      </c>
    </row>
    <row r="17" spans="1:35">
      <c r="A17" s="4" t="s">
        <v>534</v>
      </c>
      <c r="B17" s="6" t="n">
        <v>3347</v>
      </c>
      <c r="C17" s="6" t="n">
        <v>1182</v>
      </c>
      <c r="H17" s="6" t="n">
        <v>3450</v>
      </c>
      <c r="I17" s="5" t="n">
        <v>4592</v>
      </c>
      <c r="Q17" s="6" t="n">
        <v>3879</v>
      </c>
      <c r="S17" s="6" t="n">
        <v>3342</v>
      </c>
    </row>
    <row r="18" spans="1:35">
      <c r="A18" s="4" t="s">
        <v>105</v>
      </c>
    </row>
    <row r="19" spans="1:35">
      <c r="A19" s="3" t="s">
        <v>577</v>
      </c>
    </row>
    <row r="20" spans="1:35">
      <c r="A20" s="4" t="s">
        <v>533</v>
      </c>
      <c r="B20" s="5" t="n">
        <v>4600000</v>
      </c>
      <c r="C20" s="5" t="n">
        <v>4200200</v>
      </c>
      <c r="D20" s="5" t="n">
        <v>4000565</v>
      </c>
      <c r="E20" s="5" t="n">
        <v>3017333</v>
      </c>
      <c r="F20" s="5" t="n">
        <v>3667000</v>
      </c>
      <c r="G20" s="5" t="n">
        <v>1499272</v>
      </c>
      <c r="H20" s="5" t="n">
        <v>2500728</v>
      </c>
      <c r="J20" s="5" t="n">
        <v>3000000</v>
      </c>
      <c r="L20" s="5" t="n">
        <v>1791445</v>
      </c>
      <c r="N20" s="5" t="n">
        <v>2700000</v>
      </c>
      <c r="O20" s="5" t="n">
        <v>2440467</v>
      </c>
      <c r="P20" s="5" t="n">
        <v>2229400</v>
      </c>
      <c r="Q20" s="5" t="n">
        <v>4400000</v>
      </c>
      <c r="R20" s="5" t="n">
        <v>2123434</v>
      </c>
      <c r="S20" s="5" t="n">
        <v>1415205</v>
      </c>
      <c r="T20" s="5" t="n">
        <v>1000000</v>
      </c>
      <c r="V20" s="5" t="n">
        <v>750000</v>
      </c>
      <c r="W20" s="5" t="n">
        <v>500000</v>
      </c>
      <c r="X20" s="5" t="n">
        <v>800000</v>
      </c>
      <c r="Y20" s="5" t="n">
        <v>210000</v>
      </c>
      <c r="AA20" s="5" t="n">
        <v>100000</v>
      </c>
      <c r="AB20" s="5" t="n">
        <v>3000000</v>
      </c>
      <c r="AE20" s="5" t="n">
        <v>43213</v>
      </c>
    </row>
    <row r="21" spans="1:35">
      <c r="A21" s="4" t="s">
        <v>534</v>
      </c>
      <c r="B21" s="6" t="n">
        <v>9200</v>
      </c>
      <c r="C21" s="6" t="n">
        <v>12600</v>
      </c>
      <c r="D21" s="6" t="n">
        <v>12002</v>
      </c>
      <c r="E21" s="6" t="n">
        <v>18104</v>
      </c>
      <c r="F21" s="6" t="n">
        <v>18335</v>
      </c>
      <c r="G21" s="6" t="n">
        <v>8996</v>
      </c>
      <c r="H21" s="6" t="n">
        <v>17505</v>
      </c>
      <c r="J21" s="6" t="n">
        <v>21000</v>
      </c>
      <c r="L21" s="6" t="n">
        <v>12540</v>
      </c>
      <c r="N21" s="6" t="n">
        <v>16200</v>
      </c>
      <c r="O21" s="6" t="n">
        <v>19524</v>
      </c>
      <c r="P21" s="6" t="n">
        <v>11147</v>
      </c>
      <c r="Q21" s="6" t="n">
        <v>43200</v>
      </c>
      <c r="R21" s="6" t="n">
        <v>8494</v>
      </c>
      <c r="S21" s="6" t="n">
        <v>42456</v>
      </c>
      <c r="T21" s="6" t="n">
        <v>34000</v>
      </c>
      <c r="V21" s="6" t="n">
        <v>22575</v>
      </c>
      <c r="W21" s="6" t="n">
        <v>21500</v>
      </c>
      <c r="X21" s="6" t="n">
        <v>40000</v>
      </c>
      <c r="Y21" s="6" t="n">
        <v>71400</v>
      </c>
      <c r="AA21" s="6" t="n">
        <v>42000</v>
      </c>
      <c r="AB21" s="6" t="n">
        <v>150000</v>
      </c>
      <c r="AE21" s="6" t="n">
        <v>2160</v>
      </c>
    </row>
    <row r="22" spans="1:35">
      <c r="A22" s="4" t="s">
        <v>579</v>
      </c>
      <c r="AE22" s="8" t="n">
        <v>0.05</v>
      </c>
    </row>
    <row r="23" spans="1:35">
      <c r="A23" s="4" t="s">
        <v>536</v>
      </c>
      <c r="AH23" s="5" t="n">
        <v>500000</v>
      </c>
    </row>
    <row r="24" spans="1:35">
      <c r="A24" s="4" t="s">
        <v>582</v>
      </c>
      <c r="AH24" s="6" t="n">
        <v>500</v>
      </c>
    </row>
    <row r="25" spans="1:35">
      <c r="A25" s="4" t="s">
        <v>54</v>
      </c>
      <c r="B25" s="5" t="n">
        <v>2038</v>
      </c>
      <c r="C25" s="5" t="n">
        <v>5761</v>
      </c>
      <c r="D25" s="5" t="n">
        <v>16950</v>
      </c>
      <c r="E25" s="5" t="n">
        <v>15273</v>
      </c>
      <c r="F25" s="5" t="n">
        <v>26611</v>
      </c>
      <c r="G25" s="5" t="n">
        <v>8005</v>
      </c>
      <c r="H25" s="5" t="n">
        <v>13497</v>
      </c>
      <c r="I25" s="5" t="n">
        <v>15279</v>
      </c>
      <c r="J25" s="5" t="n">
        <v>15279</v>
      </c>
      <c r="K25" s="5" t="n">
        <v>11564</v>
      </c>
      <c r="L25" s="5" t="n">
        <v>11564</v>
      </c>
      <c r="M25" s="5" t="n">
        <v>11471</v>
      </c>
      <c r="N25" s="5" t="n">
        <v>11471</v>
      </c>
      <c r="O25" s="5" t="n">
        <v>17457</v>
      </c>
      <c r="P25" s="5" t="n">
        <v>7791</v>
      </c>
      <c r="Q25" s="5" t="n">
        <v>35560</v>
      </c>
      <c r="R25" s="5" t="n">
        <v>584</v>
      </c>
      <c r="S25" s="5" t="n">
        <v>13803</v>
      </c>
      <c r="T25" s="5" t="n">
        <v>2166</v>
      </c>
      <c r="U25" s="5" t="n">
        <v>8436</v>
      </c>
      <c r="V25" s="5" t="n">
        <v>8436</v>
      </c>
      <c r="W25" s="5" t="n">
        <v>6296</v>
      </c>
      <c r="X25" s="5" t="n">
        <v>35407</v>
      </c>
      <c r="Y25" s="5" t="n">
        <v>63000</v>
      </c>
      <c r="Z25" s="6" t="n">
        <v>30000</v>
      </c>
      <c r="AA25" s="5" t="n">
        <v>30000</v>
      </c>
    </row>
    <row r="26" spans="1:35">
      <c r="A26" s="4" t="s">
        <v>583</v>
      </c>
      <c r="B26" s="5" t="n">
        <v>5280</v>
      </c>
      <c r="C26" s="5" t="n">
        <v>3458</v>
      </c>
      <c r="D26" s="5" t="n">
        <v>9709</v>
      </c>
      <c r="E26" s="5" t="n">
        <v>2600</v>
      </c>
      <c r="F26" s="5" t="n">
        <v>14143</v>
      </c>
      <c r="G26" s="5" t="n">
        <v>1708</v>
      </c>
      <c r="H26" s="5" t="n">
        <v>493</v>
      </c>
      <c r="J26" s="5" t="n">
        <v>1521</v>
      </c>
      <c r="L26" s="5" t="n">
        <v>2249</v>
      </c>
      <c r="N26" s="5" t="n">
        <v>949</v>
      </c>
      <c r="O26" s="5" t="n">
        <v>2325</v>
      </c>
      <c r="P26" s="5" t="n">
        <v>211</v>
      </c>
      <c r="Q26" s="5" t="n">
        <v>1326</v>
      </c>
      <c r="R26" s="5" t="n">
        <v>1986</v>
      </c>
      <c r="S26" s="5" t="n">
        <v>20183</v>
      </c>
      <c r="T26" s="5" t="n">
        <v>27179</v>
      </c>
      <c r="V26" s="5" t="n">
        <v>639</v>
      </c>
      <c r="W26" s="5" t="n">
        <v>6144</v>
      </c>
      <c r="X26" s="5" t="n">
        <v>23007</v>
      </c>
      <c r="Y26" s="6" t="n">
        <v>2100</v>
      </c>
      <c r="AA26" s="6" t="n">
        <v>7000</v>
      </c>
    </row>
    <row r="27" spans="1:35">
      <c r="A27" s="4" t="s">
        <v>586</v>
      </c>
      <c r="B27" s="6" t="n">
        <v>750</v>
      </c>
      <c r="I27" s="5" t="n">
        <v>750</v>
      </c>
      <c r="J27" s="6" t="n">
        <v>750</v>
      </c>
      <c r="M27" s="6" t="n">
        <v>750</v>
      </c>
      <c r="N27" s="6" t="n">
        <v>750</v>
      </c>
      <c r="Q27" s="6" t="n">
        <v>1500</v>
      </c>
      <c r="T27" s="5" t="n">
        <v>750</v>
      </c>
      <c r="X27" s="6" t="n">
        <v>750</v>
      </c>
    </row>
    <row r="28" spans="1:35">
      <c r="A28" s="4" t="s">
        <v>427</v>
      </c>
      <c r="C28" s="6" t="n">
        <v>1725</v>
      </c>
      <c r="D28" s="6" t="n">
        <v>469</v>
      </c>
      <c r="E28" s="6" t="n">
        <v>608</v>
      </c>
      <c r="F28" s="6" t="n">
        <v>337</v>
      </c>
      <c r="G28" s="6" t="n">
        <v>171</v>
      </c>
      <c r="H28" s="6" t="n">
        <v>239</v>
      </c>
      <c r="K28" s="6" t="n">
        <v>118</v>
      </c>
      <c r="L28" s="6" t="n">
        <v>118</v>
      </c>
      <c r="O28" s="6" t="n">
        <v>258</v>
      </c>
      <c r="P28" s="6" t="n">
        <v>198</v>
      </c>
      <c r="R28" s="6" t="n">
        <v>494</v>
      </c>
      <c r="S28" s="6" t="n">
        <v>5880</v>
      </c>
      <c r="U28" s="6" t="n">
        <v>951</v>
      </c>
      <c r="V28" s="6" t="n">
        <v>951</v>
      </c>
      <c r="W28" s="6" t="n">
        <v>4586</v>
      </c>
    </row>
    <row r="29" spans="1:35">
      <c r="A29" s="4" t="s">
        <v>587</v>
      </c>
      <c r="T29" s="6" t="n">
        <v>3200</v>
      </c>
    </row>
    <row r="30" spans="1:35">
      <c r="A30" s="4" t="s">
        <v>588</v>
      </c>
    </row>
    <row r="31" spans="1:35">
      <c r="A31" s="3" t="s">
        <v>577</v>
      </c>
    </row>
    <row r="32" spans="1:35">
      <c r="A32" s="4" t="s">
        <v>533</v>
      </c>
      <c r="B32" s="5" t="n">
        <v>4619360</v>
      </c>
      <c r="C32" s="5" t="n">
        <v>4200000</v>
      </c>
      <c r="H32" s="5" t="n">
        <v>3000000</v>
      </c>
      <c r="J32" s="5" t="n">
        <v>3017400</v>
      </c>
      <c r="Q32" s="5" t="n">
        <v>2229450</v>
      </c>
      <c r="S32" s="5" t="n">
        <v>750000</v>
      </c>
    </row>
    <row r="33" spans="1:35">
      <c r="A33" s="4" t="s">
        <v>534</v>
      </c>
      <c r="B33" s="6" t="n">
        <v>10462</v>
      </c>
      <c r="C33" s="6" t="n">
        <v>13420</v>
      </c>
      <c r="H33" s="6" t="n">
        <v>21000</v>
      </c>
      <c r="J33" s="6" t="n">
        <v>21122</v>
      </c>
      <c r="Q33" s="6" t="n">
        <v>26753</v>
      </c>
      <c r="S33" s="6" t="n">
        <v>25500</v>
      </c>
    </row>
    <row r="34" spans="1:35">
      <c r="A34" s="4" t="s">
        <v>54</v>
      </c>
      <c r="B34" s="5" t="n">
        <v>8197</v>
      </c>
      <c r="C34" s="5" t="n">
        <v>3310</v>
      </c>
      <c r="H34" s="5" t="n">
        <v>15279</v>
      </c>
      <c r="I34" s="5" t="n">
        <v>19228</v>
      </c>
      <c r="J34" s="5" t="n">
        <v>19228</v>
      </c>
      <c r="Q34" s="5" t="n">
        <v>24782</v>
      </c>
      <c r="S34" s="5" t="n">
        <v>18029</v>
      </c>
    </row>
    <row r="35" spans="1:35">
      <c r="A35" s="4" t="s">
        <v>583</v>
      </c>
      <c r="B35" s="5" t="n">
        <v>2354</v>
      </c>
      <c r="C35" s="5" t="n">
        <v>7358</v>
      </c>
      <c r="H35" s="5" t="n">
        <v>1521</v>
      </c>
      <c r="J35" s="5" t="n">
        <v>2934</v>
      </c>
      <c r="Q35" s="5" t="n">
        <v>2042</v>
      </c>
      <c r="S35" s="5" t="n">
        <v>3481</v>
      </c>
    </row>
    <row r="36" spans="1:35">
      <c r="A36" s="4" t="s">
        <v>586</v>
      </c>
      <c r="C36" s="6" t="n">
        <v>750</v>
      </c>
      <c r="H36" s="6" t="n">
        <v>750</v>
      </c>
    </row>
    <row r="37" spans="1:35">
      <c r="A37" s="4" t="s">
        <v>427</v>
      </c>
      <c r="B37" s="6" t="n">
        <v>48</v>
      </c>
      <c r="I37" s="6" t="n">
        <v>236</v>
      </c>
      <c r="J37" s="6" t="n">
        <v>236</v>
      </c>
      <c r="Q37" s="6" t="n">
        <v>134</v>
      </c>
      <c r="S37" s="6" t="n">
        <v>648</v>
      </c>
    </row>
    <row r="38" spans="1:35">
      <c r="A38" s="4" t="s">
        <v>489</v>
      </c>
    </row>
    <row r="39" spans="1:35">
      <c r="A39" s="3" t="s">
        <v>577</v>
      </c>
    </row>
    <row r="40" spans="1:35">
      <c r="A40" s="4" t="s">
        <v>534</v>
      </c>
      <c r="AE40" s="6" t="n">
        <v>24092</v>
      </c>
    </row>
    <row r="41" spans="1:35">
      <c r="A41" s="4" t="s">
        <v>589</v>
      </c>
    </row>
    <row r="42" spans="1:35">
      <c r="A42" s="3" t="s">
        <v>577</v>
      </c>
    </row>
    <row r="43" spans="1:35">
      <c r="A43" s="4" t="s">
        <v>534</v>
      </c>
      <c r="AE43" s="6" t="n">
        <v>2160</v>
      </c>
    </row>
    <row r="44" spans="1:35">
      <c r="A44" s="4" t="s">
        <v>590</v>
      </c>
    </row>
    <row r="45" spans="1:35">
      <c r="A45" s="3" t="s">
        <v>577</v>
      </c>
    </row>
    <row r="46" spans="1:35">
      <c r="A46" s="4" t="s">
        <v>591</v>
      </c>
      <c r="AG46" s="5" t="n">
        <v>450000</v>
      </c>
    </row>
    <row r="47" spans="1:35">
      <c r="A47" s="4" t="s">
        <v>592</v>
      </c>
      <c r="AG47" s="6" t="n">
        <v>3750</v>
      </c>
    </row>
    <row r="48" spans="1:35">
      <c r="A48" s="4" t="s">
        <v>536</v>
      </c>
      <c r="AF48" s="5" t="n">
        <v>2250000</v>
      </c>
    </row>
    <row r="49" spans="1:35">
      <c r="A49" s="4" t="s">
        <v>578</v>
      </c>
      <c r="AF49" s="7" t="n">
        <v>0.051</v>
      </c>
    </row>
    <row r="50" spans="1:35">
      <c r="A50" s="4" t="s">
        <v>593</v>
      </c>
    </row>
    <row r="51" spans="1:35">
      <c r="A51" s="3" t="s">
        <v>577</v>
      </c>
    </row>
    <row r="52" spans="1:35">
      <c r="A52" s="4" t="s">
        <v>591</v>
      </c>
      <c r="AG52" s="5" t="n">
        <v>1800000</v>
      </c>
    </row>
    <row r="53" spans="1:35">
      <c r="A53" s="4" t="s">
        <v>594</v>
      </c>
    </row>
    <row r="54" spans="1:35">
      <c r="A54" s="3" t="s">
        <v>577</v>
      </c>
    </row>
    <row r="55" spans="1:35">
      <c r="A55" s="4" t="s">
        <v>591</v>
      </c>
      <c r="AG55" s="5" t="n">
        <v>75000</v>
      </c>
    </row>
    <row r="56" spans="1:35">
      <c r="A56" s="4" t="s">
        <v>595</v>
      </c>
      <c r="AG56" s="4" t="s">
        <v>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1</v>
      </c>
    </row>
    <row r="3" spans="1:3">
      <c r="A3" s="3" t="s">
        <v>190</v>
      </c>
    </row>
    <row r="4" spans="1:3">
      <c r="A4" s="4" t="s">
        <v>598</v>
      </c>
      <c r="B4" s="4" t="s">
        <v>34</v>
      </c>
      <c r="C4" s="5" t="n">
        <v>1092200</v>
      </c>
    </row>
    <row r="5" spans="1:3">
      <c r="A5" s="4" t="s">
        <v>599</v>
      </c>
      <c r="B5" s="4" t="s">
        <v>34</v>
      </c>
      <c r="C5" s="5" t="n">
        <v>-1092200</v>
      </c>
    </row>
    <row r="6" spans="1:3">
      <c r="A6" s="4" t="s">
        <v>600</v>
      </c>
      <c r="B6" s="4" t="s">
        <v>34</v>
      </c>
      <c r="C6" s="4" t="s">
        <v>34</v>
      </c>
    </row>
    <row r="7" spans="1:3">
      <c r="A7" s="4" t="s">
        <v>601</v>
      </c>
      <c r="B7" s="4" t="s">
        <v>34</v>
      </c>
      <c r="C7" s="8" t="n">
        <v>0.23</v>
      </c>
    </row>
    <row r="8" spans="1:3">
      <c r="A8" s="4" t="s">
        <v>602</v>
      </c>
      <c r="B8" s="4" t="s">
        <v>34</v>
      </c>
      <c r="C8" s="9" t="n">
        <v>0.23</v>
      </c>
    </row>
    <row r="9" spans="1:3">
      <c r="A9" s="4" t="s">
        <v>603</v>
      </c>
      <c r="B9" s="4" t="s">
        <v>34</v>
      </c>
      <c r="C9" s="4" t="s">
        <v>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1</v>
      </c>
    </row>
    <row r="3" spans="1:3">
      <c r="A3" s="4" t="s">
        <v>605</v>
      </c>
    </row>
    <row r="4" spans="1:3">
      <c r="A4" s="3" t="s">
        <v>606</v>
      </c>
    </row>
    <row r="5" spans="1:3">
      <c r="A5" s="4" t="s">
        <v>607</v>
      </c>
      <c r="B5" s="6" t="n">
        <v>1034</v>
      </c>
      <c r="C5" s="4" t="s">
        <v>34</v>
      </c>
    </row>
    <row r="6" spans="1:3">
      <c r="A6" s="4" t="s">
        <v>608</v>
      </c>
      <c r="B6" s="5" t="n">
        <v>205963</v>
      </c>
      <c r="C6" s="5" t="n">
        <v>254010</v>
      </c>
    </row>
    <row r="7" spans="1:3">
      <c r="A7" s="4" t="s">
        <v>609</v>
      </c>
    </row>
    <row r="8" spans="1:3">
      <c r="A8" s="3" t="s">
        <v>606</v>
      </c>
    </row>
    <row r="9" spans="1:3">
      <c r="A9" s="4" t="s">
        <v>607</v>
      </c>
      <c r="B9" s="5" t="n">
        <v>4273</v>
      </c>
      <c r="C9" s="4" t="s">
        <v>34</v>
      </c>
    </row>
    <row r="10" spans="1:3">
      <c r="A10" s="4" t="s">
        <v>610</v>
      </c>
    </row>
    <row r="11" spans="1:3">
      <c r="A11" s="3" t="s">
        <v>606</v>
      </c>
    </row>
    <row r="12" spans="1:3">
      <c r="A12" s="4" t="s">
        <v>607</v>
      </c>
      <c r="B12" s="5" t="n">
        <v>1297</v>
      </c>
    </row>
    <row r="13" spans="1:3">
      <c r="A13" s="4" t="s">
        <v>608</v>
      </c>
      <c r="B13" s="5" t="n">
        <v>258381</v>
      </c>
      <c r="C13" s="5" t="n">
        <v>341034</v>
      </c>
    </row>
    <row r="14" spans="1:3">
      <c r="A14" s="4" t="s">
        <v>611</v>
      </c>
    </row>
    <row r="15" spans="1:3">
      <c r="A15" s="3" t="s">
        <v>606</v>
      </c>
    </row>
    <row r="16" spans="1:3">
      <c r="A16" s="4" t="s">
        <v>607</v>
      </c>
      <c r="B16" s="5" t="n">
        <v>27950</v>
      </c>
    </row>
    <row r="17" spans="1:3">
      <c r="A17" s="4" t="s">
        <v>492</v>
      </c>
    </row>
    <row r="18" spans="1:3">
      <c r="A18" s="3" t="s">
        <v>606</v>
      </c>
    </row>
    <row r="19" spans="1:3">
      <c r="A19" s="4" t="s">
        <v>607</v>
      </c>
      <c r="B19" s="4" t="s">
        <v>34</v>
      </c>
      <c r="C19" s="5" t="n">
        <v>1526</v>
      </c>
    </row>
    <row r="20" spans="1:3">
      <c r="A20" s="4" t="s">
        <v>612</v>
      </c>
    </row>
    <row r="21" spans="1:3">
      <c r="A21" s="3" t="s">
        <v>606</v>
      </c>
    </row>
    <row r="22" spans="1:3">
      <c r="A22" s="4" t="s">
        <v>607</v>
      </c>
      <c r="B22" s="6" t="n">
        <v>52838</v>
      </c>
      <c r="C22" s="4" t="s">
        <v>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574</v>
      </c>
      <c r="C1" s="2" t="s">
        <v>2</v>
      </c>
      <c r="D1" s="2" t="s">
        <v>31</v>
      </c>
    </row>
    <row r="2" spans="1:4">
      <c r="A2" s="3" t="s">
        <v>196</v>
      </c>
    </row>
    <row r="3" spans="1:4">
      <c r="A3" s="4" t="s">
        <v>614</v>
      </c>
      <c r="C3" s="4" t="s">
        <v>34</v>
      </c>
      <c r="D3" s="4" t="s">
        <v>34</v>
      </c>
    </row>
    <row r="4" spans="1:4">
      <c r="A4" s="4" t="s">
        <v>615</v>
      </c>
      <c r="C4" s="5" t="n">
        <v>29952</v>
      </c>
      <c r="D4" s="5" t="n">
        <v>5386</v>
      </c>
    </row>
    <row r="5" spans="1:4">
      <c r="A5" s="4" t="s">
        <v>616</v>
      </c>
      <c r="C5" s="5" t="n">
        <v>771035</v>
      </c>
      <c r="D5" s="4" t="s">
        <v>34</v>
      </c>
    </row>
    <row r="6" spans="1:4">
      <c r="A6" s="4" t="s">
        <v>617</v>
      </c>
      <c r="C6" s="5" t="n">
        <v>26252</v>
      </c>
      <c r="D6" s="4" t="s">
        <v>34</v>
      </c>
    </row>
    <row r="7" spans="1:4">
      <c r="A7" s="4" t="s">
        <v>618</v>
      </c>
      <c r="B7" s="6" t="n">
        <v>198000</v>
      </c>
      <c r="C7" s="6" t="n">
        <v>198000</v>
      </c>
      <c r="D7"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31</v>
      </c>
    </row>
    <row r="3" spans="1:3">
      <c r="A3" s="3" t="s">
        <v>129</v>
      </c>
    </row>
    <row r="4" spans="1:3">
      <c r="A4" s="4" t="s">
        <v>99</v>
      </c>
      <c r="B4" s="6" t="n">
        <v>-3632072</v>
      </c>
      <c r="C4" s="6" t="n">
        <v>-2768659</v>
      </c>
    </row>
    <row r="5" spans="1:3">
      <c r="A5" s="3" t="s">
        <v>130</v>
      </c>
    </row>
    <row r="6" spans="1:3">
      <c r="A6" s="4" t="s">
        <v>84</v>
      </c>
      <c r="B6" s="5" t="n">
        <v>29681</v>
      </c>
      <c r="C6" s="5" t="n">
        <v>49664</v>
      </c>
    </row>
    <row r="7" spans="1:3">
      <c r="A7" s="4" t="s">
        <v>131</v>
      </c>
      <c r="B7" s="5" t="n">
        <v>5359</v>
      </c>
      <c r="C7" s="4" t="s">
        <v>34</v>
      </c>
    </row>
    <row r="8" spans="1:3">
      <c r="A8" s="4" t="s">
        <v>132</v>
      </c>
      <c r="B8" s="5" t="n">
        <v>216900</v>
      </c>
      <c r="C8" s="4" t="s">
        <v>34</v>
      </c>
    </row>
    <row r="9" spans="1:3">
      <c r="A9" s="4" t="s">
        <v>133</v>
      </c>
      <c r="B9" s="5" t="n">
        <v>733723</v>
      </c>
      <c r="C9" s="5" t="n">
        <v>143912</v>
      </c>
    </row>
    <row r="10" spans="1:3">
      <c r="A10" s="4" t="s">
        <v>94</v>
      </c>
      <c r="B10" s="5" t="n">
        <v>22150</v>
      </c>
      <c r="C10" s="4" t="s">
        <v>34</v>
      </c>
    </row>
    <row r="11" spans="1:3">
      <c r="A11" s="4" t="s">
        <v>91</v>
      </c>
      <c r="B11" s="5" t="n">
        <v>340227</v>
      </c>
      <c r="C11" s="5" t="n">
        <v>223795</v>
      </c>
    </row>
    <row r="12" spans="1:3">
      <c r="A12" s="4" t="s">
        <v>82</v>
      </c>
      <c r="B12" s="5" t="n">
        <v>75540</v>
      </c>
      <c r="C12" s="5" t="n">
        <v>38202</v>
      </c>
    </row>
    <row r="13" spans="1:3">
      <c r="A13" s="4" t="s">
        <v>134</v>
      </c>
      <c r="B13" s="5" t="n">
        <v>760500</v>
      </c>
      <c r="C13" s="4" t="s">
        <v>34</v>
      </c>
    </row>
    <row r="14" spans="1:3">
      <c r="A14" s="3" t="s">
        <v>135</v>
      </c>
    </row>
    <row r="15" spans="1:3">
      <c r="A15" s="4" t="s">
        <v>35</v>
      </c>
      <c r="B15" s="5" t="n">
        <v>-9238</v>
      </c>
      <c r="C15" s="5" t="n">
        <v>-48710</v>
      </c>
    </row>
    <row r="16" spans="1:3">
      <c r="A16" s="4" t="s">
        <v>36</v>
      </c>
      <c r="B16" s="5" t="n">
        <v>71644</v>
      </c>
      <c r="C16" s="5" t="n">
        <v>269553</v>
      </c>
    </row>
    <row r="17" spans="1:3">
      <c r="A17" s="4" t="s">
        <v>136</v>
      </c>
      <c r="B17" s="4" t="s">
        <v>34</v>
      </c>
      <c r="C17" s="5" t="n">
        <v>3564</v>
      </c>
    </row>
    <row r="18" spans="1:3">
      <c r="A18" s="4" t="s">
        <v>137</v>
      </c>
      <c r="B18" s="5" t="n">
        <v>35721</v>
      </c>
      <c r="C18" s="5" t="n">
        <v>43691</v>
      </c>
    </row>
    <row r="19" spans="1:3">
      <c r="A19" s="4" t="s">
        <v>138</v>
      </c>
      <c r="B19" s="5" t="n">
        <v>-2560</v>
      </c>
      <c r="C19" s="5" t="n">
        <v>97313</v>
      </c>
    </row>
    <row r="20" spans="1:3">
      <c r="A20" s="4" t="s">
        <v>139</v>
      </c>
      <c r="B20" s="4" t="s">
        <v>34</v>
      </c>
      <c r="C20" s="5" t="n">
        <v>34202</v>
      </c>
    </row>
    <row r="21" spans="1:3">
      <c r="A21" s="4" t="s">
        <v>48</v>
      </c>
      <c r="B21" s="5" t="n">
        <v>719127</v>
      </c>
      <c r="C21" s="5" t="n">
        <v>1250632</v>
      </c>
    </row>
    <row r="22" spans="1:3">
      <c r="A22" s="4" t="s">
        <v>50</v>
      </c>
      <c r="B22" s="5" t="n">
        <v>10518</v>
      </c>
      <c r="C22" s="5" t="n">
        <v>46939</v>
      </c>
    </row>
    <row r="23" spans="1:3">
      <c r="A23" s="4" t="s">
        <v>51</v>
      </c>
      <c r="B23" s="5" t="n">
        <v>53808</v>
      </c>
      <c r="C23" s="4" t="s">
        <v>34</v>
      </c>
    </row>
    <row r="24" spans="1:3">
      <c r="A24" s="4" t="s">
        <v>140</v>
      </c>
      <c r="B24" s="5" t="n">
        <v>-568972</v>
      </c>
      <c r="C24" s="5" t="n">
        <v>-620157</v>
      </c>
    </row>
    <row r="25" spans="1:3">
      <c r="A25" s="3" t="s">
        <v>141</v>
      </c>
    </row>
    <row r="26" spans="1:3">
      <c r="A26" s="4" t="s">
        <v>142</v>
      </c>
      <c r="B26" s="4" t="s">
        <v>34</v>
      </c>
      <c r="C26" s="5" t="n">
        <v>-1992</v>
      </c>
    </row>
    <row r="27" spans="1:3">
      <c r="A27" s="4" t="s">
        <v>143</v>
      </c>
      <c r="B27" s="4" t="s">
        <v>34</v>
      </c>
      <c r="C27" s="5" t="n">
        <v>21436</v>
      </c>
    </row>
    <row r="28" spans="1:3">
      <c r="A28" s="4" t="s">
        <v>144</v>
      </c>
      <c r="B28" s="4" t="s">
        <v>34</v>
      </c>
      <c r="C28" s="5" t="n">
        <v>-790</v>
      </c>
    </row>
    <row r="29" spans="1:3">
      <c r="A29" s="4" t="s">
        <v>145</v>
      </c>
      <c r="B29" s="4" t="s">
        <v>34</v>
      </c>
      <c r="C29" s="5" t="n">
        <v>18654</v>
      </c>
    </row>
    <row r="30" spans="1:3">
      <c r="A30" s="3" t="s">
        <v>146</v>
      </c>
    </row>
    <row r="31" spans="1:3">
      <c r="A31" s="4" t="s">
        <v>47</v>
      </c>
      <c r="B31" s="5" t="n">
        <v>-5316</v>
      </c>
      <c r="C31" s="5" t="n">
        <v>-33699</v>
      </c>
    </row>
    <row r="32" spans="1:3">
      <c r="A32" s="4" t="s">
        <v>147</v>
      </c>
      <c r="B32" s="5" t="n">
        <v>50000</v>
      </c>
      <c r="C32" s="4" t="s">
        <v>34</v>
      </c>
    </row>
    <row r="33" spans="1:3">
      <c r="A33" s="4" t="s">
        <v>116</v>
      </c>
      <c r="B33" s="5" t="n">
        <v>-6750</v>
      </c>
      <c r="C33" s="4" t="s">
        <v>34</v>
      </c>
    </row>
    <row r="34" spans="1:3">
      <c r="A34" s="4" t="s">
        <v>148</v>
      </c>
      <c r="B34" s="5" t="n">
        <v>946750</v>
      </c>
      <c r="C34" s="5" t="n">
        <v>650099</v>
      </c>
    </row>
    <row r="35" spans="1:3">
      <c r="A35" s="4" t="s">
        <v>149</v>
      </c>
      <c r="B35" s="4" t="s">
        <v>34</v>
      </c>
      <c r="C35" s="5" t="n">
        <v>-47327</v>
      </c>
    </row>
    <row r="36" spans="1:3">
      <c r="A36" s="4" t="s">
        <v>150</v>
      </c>
      <c r="B36" s="4" t="s">
        <v>34</v>
      </c>
      <c r="C36" s="5" t="n">
        <v>30175</v>
      </c>
    </row>
    <row r="37" spans="1:3">
      <c r="A37" s="4" t="s">
        <v>151</v>
      </c>
      <c r="B37" s="5" t="n">
        <v>984684</v>
      </c>
      <c r="C37" s="5" t="n">
        <v>599248</v>
      </c>
    </row>
    <row r="38" spans="1:3">
      <c r="A38" s="4" t="s">
        <v>152</v>
      </c>
      <c r="B38" s="5" t="n">
        <v>-410224</v>
      </c>
      <c r="C38" s="5" t="n">
        <v>2255</v>
      </c>
    </row>
    <row r="39" spans="1:3">
      <c r="A39" s="4" t="s">
        <v>153</v>
      </c>
      <c r="B39" s="5" t="n">
        <v>415712</v>
      </c>
      <c r="C39" s="5" t="n">
        <v>-2255</v>
      </c>
    </row>
    <row r="40" spans="1:3">
      <c r="A40" s="4" t="s">
        <v>154</v>
      </c>
      <c r="B40" s="5" t="n">
        <v>5488</v>
      </c>
      <c r="C40" s="4" t="s">
        <v>34</v>
      </c>
    </row>
    <row r="41" spans="1:3">
      <c r="A41" s="4" t="s">
        <v>155</v>
      </c>
      <c r="B41" s="4" t="s">
        <v>34</v>
      </c>
      <c r="C41" s="4" t="s">
        <v>34</v>
      </c>
    </row>
    <row r="42" spans="1:3">
      <c r="A42" s="4" t="s">
        <v>156</v>
      </c>
      <c r="B42" s="6" t="n">
        <v>5488</v>
      </c>
      <c r="C42" s="4" t="s">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4"/>
    <col customWidth="1" max="3" min="3" width="80"/>
    <col customWidth="1" max="4" min="4" width="14"/>
  </cols>
  <sheetData>
    <row r="1" spans="1:4">
      <c r="A1" s="1" t="s">
        <v>619</v>
      </c>
      <c r="B1" s="2" t="s">
        <v>620</v>
      </c>
      <c r="C1" s="2" t="s">
        <v>2</v>
      </c>
      <c r="D1" s="2" t="s">
        <v>31</v>
      </c>
    </row>
    <row r="2" spans="1:4">
      <c r="A2" s="3" t="s">
        <v>621</v>
      </c>
    </row>
    <row r="3" spans="1:4">
      <c r="A3" s="4" t="s">
        <v>622</v>
      </c>
      <c r="C3" s="4" t="s">
        <v>623</v>
      </c>
    </row>
    <row r="4" spans="1:4">
      <c r="A4" s="4" t="s">
        <v>624</v>
      </c>
      <c r="B4" s="4" t="s">
        <v>625</v>
      </c>
    </row>
    <row r="5" spans="1:4">
      <c r="A5" s="4" t="s">
        <v>626</v>
      </c>
      <c r="C5" s="6" t="n">
        <v>4257379</v>
      </c>
    </row>
    <row r="6" spans="1:4">
      <c r="A6" s="4" t="s">
        <v>627</v>
      </c>
    </row>
    <row r="7" spans="1:4">
      <c r="A7" s="3" t="s">
        <v>621</v>
      </c>
    </row>
    <row r="8" spans="1:4">
      <c r="A8" s="4" t="s">
        <v>628</v>
      </c>
      <c r="C8" s="6" t="n">
        <v>30409853</v>
      </c>
      <c r="D8" s="6" t="n">
        <v>267777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1</v>
      </c>
    </row>
    <row r="3" spans="1:3">
      <c r="A3" s="3" t="s">
        <v>199</v>
      </c>
    </row>
    <row r="4" spans="1:3">
      <c r="A4" s="4" t="s">
        <v>630</v>
      </c>
      <c r="B4" s="6" t="n">
        <v>-3632072</v>
      </c>
      <c r="C4" s="6" t="n">
        <v>-2768659</v>
      </c>
    </row>
    <row r="5" spans="1:3">
      <c r="A5" s="4" t="s">
        <v>198</v>
      </c>
      <c r="B5" s="4" t="s">
        <v>34</v>
      </c>
      <c r="C5" s="4" t="s">
        <v>34</v>
      </c>
    </row>
    <row r="6" spans="1:3">
      <c r="A6" s="4" t="s">
        <v>631</v>
      </c>
      <c r="B6" s="4" t="s">
        <v>632</v>
      </c>
      <c r="C6" s="4" t="s">
        <v>6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33</v>
      </c>
      <c r="B1" s="2" t="s">
        <v>1</v>
      </c>
    </row>
    <row r="2" spans="1:2">
      <c r="B2" s="2" t="s">
        <v>634</v>
      </c>
    </row>
    <row r="3" spans="1:2">
      <c r="A3" s="3" t="s">
        <v>202</v>
      </c>
    </row>
    <row r="4" spans="1:2">
      <c r="A4" s="4" t="s">
        <v>635</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1</v>
      </c>
    </row>
    <row r="3" spans="1:3">
      <c r="A3" s="3" t="s">
        <v>637</v>
      </c>
    </row>
    <row r="4" spans="1:3">
      <c r="A4" s="4" t="s">
        <v>78</v>
      </c>
      <c r="B4" s="6" t="n">
        <v>1100577</v>
      </c>
      <c r="C4" s="6" t="n">
        <v>1169936</v>
      </c>
    </row>
    <row r="5" spans="1:3">
      <c r="A5" s="4" t="s">
        <v>638</v>
      </c>
      <c r="B5" s="5" t="n">
        <v>388220</v>
      </c>
      <c r="C5" s="5" t="n">
        <v>513638</v>
      </c>
    </row>
    <row r="6" spans="1:3">
      <c r="A6" s="4" t="s">
        <v>639</v>
      </c>
      <c r="B6" s="5" t="n">
        <v>2357227</v>
      </c>
      <c r="C6" s="5" t="n">
        <v>2342035</v>
      </c>
    </row>
    <row r="7" spans="1:3">
      <c r="A7" s="4" t="s">
        <v>640</v>
      </c>
      <c r="B7" s="5" t="n">
        <v>-1987202</v>
      </c>
      <c r="C7" s="5" t="n">
        <v>-1082922</v>
      </c>
    </row>
    <row r="8" spans="1:3">
      <c r="A8" s="4" t="s">
        <v>641</v>
      </c>
      <c r="B8" s="5" t="n">
        <v>235665</v>
      </c>
      <c r="C8" s="5" t="n">
        <v>462410</v>
      </c>
    </row>
    <row r="9" spans="1:3">
      <c r="A9" s="4" t="s">
        <v>642</v>
      </c>
      <c r="B9" s="5" t="n">
        <v>-3396407</v>
      </c>
      <c r="C9" s="5" t="n">
        <v>-2306249</v>
      </c>
    </row>
    <row r="10" spans="1:3">
      <c r="A10" s="4" t="s">
        <v>643</v>
      </c>
      <c r="B10" s="5" t="n">
        <v>90715</v>
      </c>
      <c r="C10" s="5" t="n">
        <v>290771</v>
      </c>
    </row>
    <row r="11" spans="1:3">
      <c r="A11" s="4" t="s">
        <v>644</v>
      </c>
      <c r="B11" s="6" t="n">
        <v>8061842</v>
      </c>
      <c r="C11" s="5" t="n">
        <v>5807461</v>
      </c>
    </row>
    <row r="12" spans="1:3">
      <c r="A12" s="4" t="s">
        <v>645</v>
      </c>
    </row>
    <row r="13" spans="1:3">
      <c r="A13" s="3" t="s">
        <v>637</v>
      </c>
    </row>
    <row r="14" spans="1:3">
      <c r="A14" s="4" t="s">
        <v>78</v>
      </c>
      <c r="C14" s="5" t="n">
        <v>1169936</v>
      </c>
    </row>
    <row r="15" spans="1:3">
      <c r="A15" s="4" t="s">
        <v>638</v>
      </c>
      <c r="C15" s="5" t="n">
        <v>513638</v>
      </c>
    </row>
    <row r="16" spans="1:3">
      <c r="A16" s="4" t="s">
        <v>639</v>
      </c>
      <c r="C16" s="5" t="n">
        <v>2342035</v>
      </c>
    </row>
    <row r="17" spans="1:3">
      <c r="A17" s="4" t="s">
        <v>640</v>
      </c>
      <c r="C17" s="5" t="n">
        <v>-1024723</v>
      </c>
    </row>
    <row r="18" spans="1:3">
      <c r="A18" s="4" t="s">
        <v>641</v>
      </c>
      <c r="C18" s="5" t="n">
        <v>462410</v>
      </c>
    </row>
    <row r="19" spans="1:3">
      <c r="A19" s="4" t="s">
        <v>642</v>
      </c>
      <c r="C19" s="5" t="n">
        <v>-2306249</v>
      </c>
    </row>
    <row r="20" spans="1:3">
      <c r="A20" s="4" t="s">
        <v>643</v>
      </c>
      <c r="C20" s="5" t="n">
        <v>290771</v>
      </c>
    </row>
    <row r="21" spans="1:3">
      <c r="A21" s="4" t="s">
        <v>644</v>
      </c>
      <c r="C21" s="5" t="n">
        <v>5807461</v>
      </c>
    </row>
    <row r="22" spans="1:3">
      <c r="A22" s="4" t="s">
        <v>646</v>
      </c>
    </row>
    <row r="23" spans="1:3">
      <c r="A23" s="3" t="s">
        <v>637</v>
      </c>
    </row>
    <row r="24" spans="1:3">
      <c r="A24" s="4" t="s">
        <v>78</v>
      </c>
      <c r="C24" s="5" t="n">
        <v>922654</v>
      </c>
    </row>
    <row r="25" spans="1:3">
      <c r="A25" s="4" t="s">
        <v>638</v>
      </c>
      <c r="C25" s="5" t="n">
        <v>397095</v>
      </c>
    </row>
    <row r="26" spans="1:3">
      <c r="A26" s="4" t="s">
        <v>639</v>
      </c>
      <c r="C26" s="5" t="n">
        <v>2004848</v>
      </c>
    </row>
    <row r="27" spans="1:3">
      <c r="A27" s="4" t="s">
        <v>640</v>
      </c>
      <c r="C27" s="5" t="n">
        <v>-989743</v>
      </c>
    </row>
    <row r="28" spans="1:3">
      <c r="A28" s="4" t="s">
        <v>641</v>
      </c>
      <c r="C28" s="5" t="n">
        <v>-462410</v>
      </c>
    </row>
    <row r="29" spans="1:3">
      <c r="A29" s="4" t="s">
        <v>642</v>
      </c>
      <c r="C29" s="5" t="n">
        <v>-2064821</v>
      </c>
    </row>
    <row r="30" spans="1:3">
      <c r="A30" s="4" t="s">
        <v>643</v>
      </c>
      <c r="C30" s="5" t="n">
        <v>222634</v>
      </c>
    </row>
    <row r="31" spans="1:3">
      <c r="A31" s="4" t="s">
        <v>644</v>
      </c>
      <c r="C31" s="5" t="n">
        <v>5456349</v>
      </c>
    </row>
    <row r="32" spans="1:3">
      <c r="A32" s="4" t="s">
        <v>647</v>
      </c>
    </row>
    <row r="33" spans="1:3">
      <c r="A33" s="3" t="s">
        <v>637</v>
      </c>
    </row>
    <row r="34" spans="1:3">
      <c r="A34" s="4" t="s">
        <v>78</v>
      </c>
      <c r="C34" s="5" t="n">
        <v>258054</v>
      </c>
    </row>
    <row r="35" spans="1:3">
      <c r="A35" s="4" t="s">
        <v>638</v>
      </c>
      <c r="C35" s="5" t="n">
        <v>127315</v>
      </c>
    </row>
    <row r="36" spans="1:3">
      <c r="A36" s="4" t="s">
        <v>639</v>
      </c>
      <c r="C36" s="5" t="n">
        <v>322356</v>
      </c>
    </row>
    <row r="37" spans="1:3">
      <c r="A37" s="4" t="s">
        <v>640</v>
      </c>
      <c r="C37" s="5" t="n">
        <v>-33843</v>
      </c>
    </row>
    <row r="38" spans="1:3">
      <c r="A38" s="4" t="s">
        <v>641</v>
      </c>
      <c r="C38" s="4" t="s">
        <v>34</v>
      </c>
    </row>
    <row r="39" spans="1:3">
      <c r="A39" s="4" t="s">
        <v>642</v>
      </c>
      <c r="C39" s="5" t="n">
        <v>-225461</v>
      </c>
    </row>
    <row r="40" spans="1:3">
      <c r="A40" s="4" t="s">
        <v>643</v>
      </c>
      <c r="C40" s="5" t="n">
        <v>16444</v>
      </c>
    </row>
    <row r="41" spans="1:3">
      <c r="A41" s="4" t="s">
        <v>644</v>
      </c>
      <c r="C41" s="5" t="n">
        <v>339374</v>
      </c>
    </row>
    <row r="42" spans="1:3">
      <c r="A42" s="4" t="s">
        <v>648</v>
      </c>
    </row>
    <row r="43" spans="1:3">
      <c r="A43" s="3" t="s">
        <v>637</v>
      </c>
    </row>
    <row r="44" spans="1:3">
      <c r="A44" s="4" t="s">
        <v>78</v>
      </c>
      <c r="C44" s="4" t="s">
        <v>34</v>
      </c>
    </row>
    <row r="45" spans="1:3">
      <c r="A45" s="4" t="s">
        <v>638</v>
      </c>
      <c r="C45" s="4" t="s">
        <v>34</v>
      </c>
    </row>
    <row r="46" spans="1:3">
      <c r="A46" s="4" t="s">
        <v>639</v>
      </c>
      <c r="C46" s="5" t="n">
        <v>14831</v>
      </c>
    </row>
    <row r="47" spans="1:3">
      <c r="A47" s="4" t="s">
        <v>640</v>
      </c>
      <c r="C47" s="5" t="n">
        <v>-1137</v>
      </c>
    </row>
    <row r="48" spans="1:3">
      <c r="A48" s="4" t="s">
        <v>641</v>
      </c>
      <c r="C48" s="4" t="s">
        <v>34</v>
      </c>
    </row>
    <row r="49" spans="1:3">
      <c r="A49" s="4" t="s">
        <v>642</v>
      </c>
      <c r="C49" s="5" t="n">
        <v>-15967</v>
      </c>
    </row>
    <row r="50" spans="1:3">
      <c r="A50" s="4" t="s">
        <v>643</v>
      </c>
      <c r="C50" s="5" t="n">
        <v>51693</v>
      </c>
    </row>
    <row r="51" spans="1:3">
      <c r="A51" s="4" t="s">
        <v>644</v>
      </c>
      <c r="C51" s="5" t="n">
        <v>11738</v>
      </c>
    </row>
    <row r="52" spans="1:3">
      <c r="A52" s="4" t="s">
        <v>649</v>
      </c>
    </row>
    <row r="53" spans="1:3">
      <c r="A53" s="3" t="s">
        <v>637</v>
      </c>
    </row>
    <row r="54" spans="1:3">
      <c r="A54" s="4" t="s">
        <v>78</v>
      </c>
      <c r="C54" s="5" t="n">
        <v>-10772</v>
      </c>
    </row>
    <row r="55" spans="1:3">
      <c r="A55" s="4" t="s">
        <v>638</v>
      </c>
      <c r="C55" s="5" t="n">
        <v>-10772</v>
      </c>
    </row>
    <row r="56" spans="1:3">
      <c r="A56" s="4" t="s">
        <v>639</v>
      </c>
      <c r="C56" s="4" t="s">
        <v>34</v>
      </c>
    </row>
    <row r="57" spans="1:3">
      <c r="A57" s="4" t="s">
        <v>640</v>
      </c>
      <c r="C57" s="4" t="s">
        <v>34</v>
      </c>
    </row>
    <row r="58" spans="1:3">
      <c r="A58" s="4" t="s">
        <v>641</v>
      </c>
      <c r="C58" s="4" t="s">
        <v>34</v>
      </c>
    </row>
    <row r="59" spans="1:3">
      <c r="A59" s="4" t="s">
        <v>642</v>
      </c>
      <c r="C59" s="4" t="s">
        <v>34</v>
      </c>
    </row>
    <row r="60" spans="1:3">
      <c r="A60" s="4" t="s">
        <v>643</v>
      </c>
      <c r="C60" s="4" t="s">
        <v>34</v>
      </c>
    </row>
    <row r="61" spans="1:3">
      <c r="A61" s="4" t="s">
        <v>644</v>
      </c>
      <c r="C61" s="4" t="s">
        <v>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6"/>
    <col customWidth="1" max="7" min="7" width="14"/>
  </cols>
  <sheetData>
    <row r="1" spans="1:7">
      <c r="A1" s="1" t="s">
        <v>650</v>
      </c>
      <c r="B1" s="2" t="s">
        <v>651</v>
      </c>
      <c r="C1" s="2" t="s">
        <v>652</v>
      </c>
      <c r="D1" s="2" t="s">
        <v>653</v>
      </c>
      <c r="E1" s="2" t="s">
        <v>654</v>
      </c>
      <c r="F1" s="2" t="s">
        <v>2</v>
      </c>
      <c r="G1" s="2" t="s">
        <v>31</v>
      </c>
    </row>
    <row r="2" spans="1:7">
      <c r="A2" s="4" t="s">
        <v>51</v>
      </c>
      <c r="F2" s="6" t="n">
        <v>165523</v>
      </c>
      <c r="G2" s="6" t="n">
        <v>111715</v>
      </c>
    </row>
    <row r="3" spans="1:7">
      <c r="A3" s="4" t="s">
        <v>655</v>
      </c>
      <c r="F3" s="6" t="n">
        <v>90284</v>
      </c>
      <c r="G3" s="5" t="n">
        <v>202393</v>
      </c>
    </row>
    <row r="4" spans="1:7">
      <c r="A4" s="4" t="s">
        <v>656</v>
      </c>
    </row>
    <row r="5" spans="1:7">
      <c r="A5" s="4" t="s">
        <v>657</v>
      </c>
      <c r="D5" s="6" t="n">
        <v>27335</v>
      </c>
    </row>
    <row r="6" spans="1:7">
      <c r="A6" s="4" t="s">
        <v>658</v>
      </c>
      <c r="D6" s="6" t="n">
        <v>4939</v>
      </c>
    </row>
    <row r="7" spans="1:7">
      <c r="A7" s="4" t="s">
        <v>659</v>
      </c>
    </row>
    <row r="8" spans="1:7">
      <c r="A8" s="4" t="s">
        <v>660</v>
      </c>
      <c r="B8" s="6" t="n">
        <v>261389</v>
      </c>
    </row>
    <row r="9" spans="1:7">
      <c r="A9" s="4" t="s">
        <v>661</v>
      </c>
      <c r="B9" s="6" t="n">
        <v>250000</v>
      </c>
    </row>
    <row r="10" spans="1:7">
      <c r="A10" s="4" t="s">
        <v>662</v>
      </c>
    </row>
    <row r="11" spans="1:7">
      <c r="A11" s="4" t="s">
        <v>660</v>
      </c>
      <c r="C11" s="6" t="n">
        <v>75000</v>
      </c>
    </row>
    <row r="12" spans="1:7">
      <c r="A12" s="4" t="s">
        <v>661</v>
      </c>
      <c r="C12" s="6" t="n">
        <v>306681</v>
      </c>
    </row>
    <row r="13" spans="1:7">
      <c r="A13" s="4" t="s">
        <v>492</v>
      </c>
    </row>
    <row r="14" spans="1:7">
      <c r="A14" s="4" t="s">
        <v>432</v>
      </c>
      <c r="E14" s="4" t="s">
        <v>493</v>
      </c>
      <c r="F14" s="4" t="s">
        <v>494</v>
      </c>
    </row>
    <row r="15" spans="1:7">
      <c r="A15" s="4" t="s">
        <v>660</v>
      </c>
      <c r="E15" s="6" t="n">
        <v>310000</v>
      </c>
      <c r="F15" s="6" t="n">
        <v>310000</v>
      </c>
      <c r="G15" s="6" t="n">
        <v>3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8"/>
    <col customWidth="1" max="5" min="5" width="27"/>
    <col customWidth="1" max="6" min="6" width="28"/>
    <col customWidth="1" max="7" min="7" width="28"/>
    <col customWidth="1" max="8" min="8" width="44"/>
    <col customWidth="1" max="9" min="9" width="20"/>
    <col customWidth="1" max="10" min="10" width="27"/>
    <col customWidth="1" max="11" min="11" width="37"/>
    <col customWidth="1" max="12" min="12" width="37"/>
    <col customWidth="1" max="13" min="13" width="21"/>
    <col customWidth="1" max="14" min="14" width="21"/>
  </cols>
  <sheetData>
    <row r="1" spans="1:14">
      <c r="A1" s="1" t="s">
        <v>663</v>
      </c>
      <c r="B1" s="2" t="s">
        <v>664</v>
      </c>
      <c r="C1" s="2" t="s">
        <v>665</v>
      </c>
      <c r="D1" s="2" t="s">
        <v>666</v>
      </c>
      <c r="E1" s="2" t="s">
        <v>667</v>
      </c>
      <c r="F1" s="2" t="s">
        <v>668</v>
      </c>
      <c r="G1" s="2" t="s">
        <v>669</v>
      </c>
      <c r="H1" s="2" t="s">
        <v>670</v>
      </c>
      <c r="I1" s="2" t="s">
        <v>404</v>
      </c>
      <c r="J1" s="2" t="s">
        <v>671</v>
      </c>
      <c r="K1" s="2" t="s">
        <v>672</v>
      </c>
      <c r="L1" s="2" t="s">
        <v>673</v>
      </c>
      <c r="M1" s="2" t="s">
        <v>399</v>
      </c>
      <c r="N1" s="2" t="s">
        <v>674</v>
      </c>
    </row>
    <row r="2" spans="1:14">
      <c r="A2" s="3" t="s">
        <v>675</v>
      </c>
    </row>
    <row r="3" spans="1:14">
      <c r="A3" s="4" t="s">
        <v>676</v>
      </c>
      <c r="K3" s="5" t="n">
        <v>2000000000</v>
      </c>
      <c r="L3" s="5" t="n">
        <v>2000000000</v>
      </c>
    </row>
    <row r="4" spans="1:14">
      <c r="A4" s="4" t="s">
        <v>677</v>
      </c>
      <c r="K4" s="7" t="n">
        <v>0.001</v>
      </c>
      <c r="L4" s="7" t="n">
        <v>0.001</v>
      </c>
    </row>
    <row r="5" spans="1:14">
      <c r="A5" s="4" t="s">
        <v>678</v>
      </c>
      <c r="I5" s="5" t="n">
        <v>500000</v>
      </c>
    </row>
    <row r="6" spans="1:14">
      <c r="A6" s="4" t="s">
        <v>679</v>
      </c>
      <c r="K6" s="6" t="n">
        <v>50000</v>
      </c>
      <c r="L6" s="4" t="s">
        <v>34</v>
      </c>
    </row>
    <row r="7" spans="1:14">
      <c r="A7" s="4" t="s">
        <v>534</v>
      </c>
      <c r="J7" s="6" t="n">
        <v>24092</v>
      </c>
    </row>
    <row r="8" spans="1:14">
      <c r="A8" s="4" t="s">
        <v>680</v>
      </c>
      <c r="J8" s="5" t="n">
        <v>481836</v>
      </c>
    </row>
    <row r="9" spans="1:14">
      <c r="A9" s="4" t="s">
        <v>681</v>
      </c>
    </row>
    <row r="10" spans="1:14">
      <c r="A10" s="3" t="s">
        <v>675</v>
      </c>
    </row>
    <row r="11" spans="1:14">
      <c r="A11" s="4" t="s">
        <v>676</v>
      </c>
      <c r="H11" s="5" t="n">
        <v>2000000000</v>
      </c>
    </row>
    <row r="12" spans="1:14">
      <c r="A12" s="4" t="s">
        <v>677</v>
      </c>
      <c r="H12" s="7" t="n">
        <v>0.001</v>
      </c>
    </row>
    <row r="13" spans="1:14">
      <c r="A13" s="4" t="s">
        <v>534</v>
      </c>
      <c r="K13" s="6" t="n">
        <v>441652</v>
      </c>
    </row>
    <row r="14" spans="1:14">
      <c r="A14" s="4" t="s">
        <v>680</v>
      </c>
      <c r="K14" s="5" t="n">
        <v>814516738</v>
      </c>
    </row>
    <row r="15" spans="1:14">
      <c r="A15" s="4" t="s">
        <v>682</v>
      </c>
    </row>
    <row r="16" spans="1:14">
      <c r="A16" s="3" t="s">
        <v>675</v>
      </c>
    </row>
    <row r="17" spans="1:14">
      <c r="A17" s="4" t="s">
        <v>683</v>
      </c>
      <c r="F17" s="6" t="n">
        <v>107500</v>
      </c>
      <c r="H17" s="6" t="n">
        <v>55000</v>
      </c>
    </row>
    <row r="18" spans="1:14">
      <c r="A18" s="4" t="s">
        <v>684</v>
      </c>
      <c r="F18" s="4" t="s">
        <v>368</v>
      </c>
      <c r="H18" s="4" t="s">
        <v>368</v>
      </c>
    </row>
    <row r="19" spans="1:14">
      <c r="A19" s="4" t="s">
        <v>432</v>
      </c>
      <c r="F19" s="4" t="s">
        <v>685</v>
      </c>
      <c r="H19" s="4" t="s">
        <v>686</v>
      </c>
    </row>
    <row r="20" spans="1:14">
      <c r="A20" s="4" t="s">
        <v>687</v>
      </c>
      <c r="F20" s="5" t="n">
        <v>25</v>
      </c>
      <c r="H20" s="5" t="n">
        <v>25</v>
      </c>
    </row>
    <row r="21" spans="1:14">
      <c r="A21" s="4" t="s">
        <v>688</v>
      </c>
    </row>
    <row r="22" spans="1:14">
      <c r="A22" s="3" t="s">
        <v>675</v>
      </c>
    </row>
    <row r="23" spans="1:14">
      <c r="A23" s="4" t="s">
        <v>684</v>
      </c>
      <c r="B23" s="4" t="s">
        <v>431</v>
      </c>
    </row>
    <row r="24" spans="1:14">
      <c r="A24" s="4" t="s">
        <v>432</v>
      </c>
      <c r="B24" s="4" t="s">
        <v>685</v>
      </c>
    </row>
    <row r="25" spans="1:14">
      <c r="A25" s="4" t="s">
        <v>687</v>
      </c>
      <c r="B25" s="5" t="n">
        <v>15</v>
      </c>
    </row>
    <row r="26" spans="1:14">
      <c r="A26" s="4" t="s">
        <v>689</v>
      </c>
      <c r="B26" s="4" t="s">
        <v>466</v>
      </c>
    </row>
    <row r="27" spans="1:14">
      <c r="A27" s="4" t="s">
        <v>690</v>
      </c>
    </row>
    <row r="28" spans="1:14">
      <c r="A28" s="3" t="s">
        <v>675</v>
      </c>
    </row>
    <row r="29" spans="1:14">
      <c r="A29" s="4" t="s">
        <v>534</v>
      </c>
      <c r="B29" s="6" t="n">
        <v>270000</v>
      </c>
    </row>
    <row r="30" spans="1:14">
      <c r="A30" s="4" t="s">
        <v>691</v>
      </c>
    </row>
    <row r="31" spans="1:14">
      <c r="A31" s="3" t="s">
        <v>675</v>
      </c>
    </row>
    <row r="32" spans="1:14">
      <c r="A32" s="4" t="s">
        <v>683</v>
      </c>
      <c r="B32" s="6" t="n">
        <v>900000</v>
      </c>
    </row>
    <row r="33" spans="1:14">
      <c r="A33" s="4" t="s">
        <v>692</v>
      </c>
    </row>
    <row r="34" spans="1:14">
      <c r="A34" s="3" t="s">
        <v>675</v>
      </c>
    </row>
    <row r="35" spans="1:14">
      <c r="A35" s="4" t="s">
        <v>683</v>
      </c>
      <c r="D35" s="6" t="n">
        <v>25000</v>
      </c>
      <c r="G35" s="6" t="n">
        <v>50000</v>
      </c>
      <c r="M35" s="6" t="n">
        <v>110000</v>
      </c>
      <c r="N35" s="6" t="n">
        <v>110000</v>
      </c>
    </row>
    <row r="36" spans="1:14">
      <c r="A36" s="4" t="s">
        <v>684</v>
      </c>
      <c r="D36" s="4" t="s">
        <v>368</v>
      </c>
      <c r="G36" s="4" t="s">
        <v>368</v>
      </c>
    </row>
    <row r="37" spans="1:14">
      <c r="A37" s="4" t="s">
        <v>432</v>
      </c>
      <c r="D37" s="4" t="s">
        <v>693</v>
      </c>
      <c r="G37" s="4" t="s">
        <v>694</v>
      </c>
    </row>
    <row r="38" spans="1:14">
      <c r="A38" s="4" t="s">
        <v>687</v>
      </c>
      <c r="D38" s="5" t="n">
        <v>15</v>
      </c>
      <c r="G38" s="5" t="n">
        <v>15</v>
      </c>
    </row>
    <row r="39" spans="1:14">
      <c r="A39" s="4" t="s">
        <v>689</v>
      </c>
      <c r="D39" s="4" t="s">
        <v>466</v>
      </c>
      <c r="G39" s="4" t="s">
        <v>466</v>
      </c>
    </row>
    <row r="40" spans="1:14">
      <c r="A40" s="4" t="s">
        <v>695</v>
      </c>
    </row>
    <row r="41" spans="1:14">
      <c r="A41" s="3" t="s">
        <v>675</v>
      </c>
    </row>
    <row r="42" spans="1:14">
      <c r="A42" s="4" t="s">
        <v>683</v>
      </c>
      <c r="D42" s="6" t="n">
        <v>128000</v>
      </c>
      <c r="G42" s="6" t="n">
        <v>55000</v>
      </c>
    </row>
    <row r="43" spans="1:14">
      <c r="A43" s="4" t="s">
        <v>684</v>
      </c>
      <c r="D43" s="4" t="s">
        <v>368</v>
      </c>
      <c r="G43" s="4" t="s">
        <v>368</v>
      </c>
    </row>
    <row r="44" spans="1:14">
      <c r="A44" s="4" t="s">
        <v>432</v>
      </c>
      <c r="D44" s="4" t="s">
        <v>693</v>
      </c>
      <c r="G44" s="4" t="s">
        <v>694</v>
      </c>
    </row>
    <row r="45" spans="1:14">
      <c r="A45" s="4" t="s">
        <v>687</v>
      </c>
      <c r="D45" s="5" t="n">
        <v>15</v>
      </c>
      <c r="G45" s="5" t="n">
        <v>15</v>
      </c>
    </row>
    <row r="46" spans="1:14">
      <c r="A46" s="4" t="s">
        <v>689</v>
      </c>
      <c r="D46" s="4" t="s">
        <v>466</v>
      </c>
      <c r="G46" s="4" t="s">
        <v>466</v>
      </c>
    </row>
    <row r="47" spans="1:14">
      <c r="A47" s="4" t="s">
        <v>696</v>
      </c>
    </row>
    <row r="48" spans="1:14">
      <c r="A48" s="3" t="s">
        <v>675</v>
      </c>
    </row>
    <row r="49" spans="1:14">
      <c r="A49" s="4" t="s">
        <v>678</v>
      </c>
      <c r="C49" s="5" t="n">
        <v>29258000</v>
      </c>
      <c r="E49" s="5" t="n">
        <v>20742000</v>
      </c>
    </row>
    <row r="50" spans="1:14">
      <c r="A50" s="4" t="s">
        <v>679</v>
      </c>
      <c r="C50" s="6" t="n">
        <v>46813</v>
      </c>
      <c r="E50" s="6" t="n">
        <v>34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7:25:00Z</dcterms:created>
  <dcterms:modified xmlns:dcterms="http://purl.org/dc/terms/" xmlns:xsi="http://www.w3.org/2001/XMLSchema-instance" xsi:type="dcterms:W3CDTF">2018-04-25T17:25:00Z</dcterms:modified>
</cp:coreProperties>
</file>